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New Accounting Pronouncement" sheetId="9" state="visible" r:id="rId9"/>
    <sheet xmlns:r="http://schemas.openxmlformats.org/officeDocument/2006/relationships" name="4. Asset Purchase Agreement" sheetId="10" state="visible" r:id="rId10"/>
    <sheet xmlns:r="http://schemas.openxmlformats.org/officeDocument/2006/relationships" name="5. Fair Value" sheetId="11" state="visible" r:id="rId11"/>
    <sheet xmlns:r="http://schemas.openxmlformats.org/officeDocument/2006/relationships" name="6. Debt" sheetId="12" state="visible" r:id="rId12"/>
    <sheet xmlns:r="http://schemas.openxmlformats.org/officeDocument/2006/relationships" name="7. Stock-Based Awards" sheetId="13" state="visible" r:id="rId13"/>
    <sheet xmlns:r="http://schemas.openxmlformats.org/officeDocument/2006/relationships" name="8. Common Stock" sheetId="14" state="visible" r:id="rId14"/>
    <sheet xmlns:r="http://schemas.openxmlformats.org/officeDocument/2006/relationships" name="9. Income Taxes" sheetId="15" state="visible" r:id="rId15"/>
    <sheet xmlns:r="http://schemas.openxmlformats.org/officeDocument/2006/relationships" name="10. Related Party Transactions" sheetId="16" state="visible" r:id="rId16"/>
    <sheet xmlns:r="http://schemas.openxmlformats.org/officeDocument/2006/relationships" name="11. Going Concern"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5. Fair Value (Tables)" sheetId="21" state="visible" r:id="rId21"/>
    <sheet xmlns:r="http://schemas.openxmlformats.org/officeDocument/2006/relationships" name="6. Debt (Tables)" sheetId="22" state="visible" r:id="rId22"/>
    <sheet xmlns:r="http://schemas.openxmlformats.org/officeDocument/2006/relationships" name="7. Stock-Based Awards (Tables)" sheetId="23" state="visible" r:id="rId23"/>
    <sheet xmlns:r="http://schemas.openxmlformats.org/officeDocument/2006/relationships" name="8. Common Stock (Tables)" sheetId="24" state="visible" r:id="rId24"/>
    <sheet xmlns:r="http://schemas.openxmlformats.org/officeDocument/2006/relationships" name="9. Income Taxes (Tables)" sheetId="25" state="visible" r:id="rId25"/>
    <sheet xmlns:r="http://schemas.openxmlformats.org/officeDocument/2006/relationships" name="11. Related Party Transactions " sheetId="26" state="visible" r:id="rId26"/>
    <sheet xmlns:r="http://schemas.openxmlformats.org/officeDocument/2006/relationships" name="1. Nature of Operations (Detail"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4. Asset Purchase Agreement (De" sheetId="30" state="visible" r:id="rId30"/>
    <sheet xmlns:r="http://schemas.openxmlformats.org/officeDocument/2006/relationships" name="5. Fair Value (Details)" sheetId="31" state="visible" r:id="rId31"/>
    <sheet xmlns:r="http://schemas.openxmlformats.org/officeDocument/2006/relationships" name="6. Debt (Details)" sheetId="32" state="visible" r:id="rId32"/>
    <sheet xmlns:r="http://schemas.openxmlformats.org/officeDocument/2006/relationships" name="6. Debt (Details Narrative)" sheetId="33" state="visible" r:id="rId33"/>
    <sheet xmlns:r="http://schemas.openxmlformats.org/officeDocument/2006/relationships" name="7. Stock-Based Awards (Details " sheetId="34" state="visible" r:id="rId34"/>
    <sheet xmlns:r="http://schemas.openxmlformats.org/officeDocument/2006/relationships" name="7. Stock-Based Awards (Detail_2" sheetId="35" state="visible" r:id="rId35"/>
    <sheet xmlns:r="http://schemas.openxmlformats.org/officeDocument/2006/relationships" name="7. Stock-Based Awards (Detail_3" sheetId="36" state="visible" r:id="rId36"/>
    <sheet xmlns:r="http://schemas.openxmlformats.org/officeDocument/2006/relationships" name="7. Share-Based Awards (Details " sheetId="37" state="visible" r:id="rId37"/>
    <sheet xmlns:r="http://schemas.openxmlformats.org/officeDocument/2006/relationships" name="7. Stock-Based Awards (Detail_4" sheetId="38" state="visible" r:id="rId38"/>
    <sheet xmlns:r="http://schemas.openxmlformats.org/officeDocument/2006/relationships" name="8. Common Stock Issuances (Deta" sheetId="39" state="visible" r:id="rId39"/>
    <sheet xmlns:r="http://schemas.openxmlformats.org/officeDocument/2006/relationships" name="8. Common Stock (Details Narrat" sheetId="40" state="visible" r:id="rId40"/>
    <sheet xmlns:r="http://schemas.openxmlformats.org/officeDocument/2006/relationships" name="9. Income Taxes (Details - Inco" sheetId="41" state="visible" r:id="rId41"/>
    <sheet xmlns:r="http://schemas.openxmlformats.org/officeDocument/2006/relationships" name="9. Income Taxes (Details - Tax " sheetId="42" state="visible" r:id="rId42"/>
    <sheet xmlns:r="http://schemas.openxmlformats.org/officeDocument/2006/relationships" name="9. Income Taxes (Details - Defe" sheetId="43" state="visible" r:id="rId43"/>
    <sheet xmlns:r="http://schemas.openxmlformats.org/officeDocument/2006/relationships" name="9. Income Taxes (Details Narrat" sheetId="44" state="visible" r:id="rId44"/>
    <sheet xmlns:r="http://schemas.openxmlformats.org/officeDocument/2006/relationships" name="10. Related Party Transactions " sheetId="45" state="visible" r:id="rId45"/>
    <sheet xmlns:r="http://schemas.openxmlformats.org/officeDocument/2006/relationships" name="10. Related Party Transaction_2" sheetId="46" state="visible" r:id="rId46"/>
    <sheet xmlns:r="http://schemas.openxmlformats.org/officeDocument/2006/relationships" name="10. Related Party Transaction_3" sheetId="47" state="visible" r:id="rId47"/>
    <sheet xmlns:r="http://schemas.openxmlformats.org/officeDocument/2006/relationships" name="11. Going Concern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9, 2021</t>
        </is>
      </c>
      <c r="D2" s="2" t="inlineStr">
        <is>
          <t>Jan. 29, 2021</t>
        </is>
      </c>
    </row>
    <row r="3">
      <c r="A3" s="3" t="inlineStr">
        <is>
          <t>Document And Entity Information</t>
        </is>
      </c>
    </row>
    <row r="4">
      <c r="A4" s="4" t="inlineStr">
        <is>
          <t>Entity Registrant Name</t>
        </is>
      </c>
      <c r="B4" s="4" t="inlineStr">
        <is>
          <t>Odyssey Group International, Inc.</t>
        </is>
      </c>
    </row>
    <row r="5">
      <c r="A5" s="4" t="inlineStr">
        <is>
          <t>Entity Central Index Key</t>
        </is>
      </c>
      <c r="B5" s="4" t="inlineStr">
        <is>
          <t>0001626644</t>
        </is>
      </c>
    </row>
    <row r="6">
      <c r="A6" s="4" t="inlineStr">
        <is>
          <t>Document Type</t>
        </is>
      </c>
      <c r="B6" s="4" t="inlineStr">
        <is>
          <t>10-K</t>
        </is>
      </c>
    </row>
    <row r="7">
      <c r="A7" s="4" t="inlineStr">
        <is>
          <t>Document Period End Date</t>
        </is>
      </c>
      <c r="B7" s="4" t="inlineStr">
        <is>
          <t>Jul. 31,
		2021</t>
        </is>
      </c>
    </row>
    <row r="8">
      <c r="A8" s="4" t="inlineStr">
        <is>
          <t>Amendment Flag</t>
        </is>
      </c>
      <c r="B8" s="4" t="inlineStr">
        <is>
          <t>false</t>
        </is>
      </c>
    </row>
    <row r="9">
      <c r="A9" s="4" t="inlineStr">
        <is>
          <t>Current Fiscal Year End Date</t>
        </is>
      </c>
      <c r="B9" s="4" t="inlineStr">
        <is>
          <t>--07-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17295642</v>
      </c>
    </row>
    <row r="15">
      <c r="A15" s="4" t="inlineStr">
        <is>
          <t>Entity Common Stock, Shares Outstanding</t>
        </is>
      </c>
      <c r="C15" s="6" t="n">
        <v>91015650</v>
      </c>
    </row>
    <row r="16">
      <c r="A16" s="4" t="inlineStr">
        <is>
          <t>Document Fiscal Period Focus</t>
        </is>
      </c>
      <c r="B16" s="4" t="inlineStr">
        <is>
          <t>FY</t>
        </is>
      </c>
    </row>
    <row r="17">
      <c r="A17" s="4" t="inlineStr">
        <is>
          <t>Document Fiscal Year Focus</t>
        </is>
      </c>
      <c r="B17" s="4" t="inlineStr">
        <is>
          <t>2021</t>
        </is>
      </c>
    </row>
    <row r="18">
      <c r="A18" s="4" t="inlineStr">
        <is>
          <t>Entity Small Business</t>
        </is>
      </c>
      <c r="B18" s="4" t="inlineStr">
        <is>
          <t>true</t>
        </is>
      </c>
    </row>
    <row r="19">
      <c r="A19" s="4" t="inlineStr">
        <is>
          <t>Entity Emerging Growth</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333-200785</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Asset Purchase Agreement</t>
        </is>
      </c>
      <c r="B1" s="2" t="inlineStr">
        <is>
          <t>12 Months Ended</t>
        </is>
      </c>
    </row>
    <row r="2">
      <c r="B2" s="2" t="inlineStr">
        <is>
          <t>Jul. 31, 2021</t>
        </is>
      </c>
    </row>
    <row r="3">
      <c r="A3" s="3" t="inlineStr">
        <is>
          <t>Notes to Financial Statements</t>
        </is>
      </c>
    </row>
    <row r="4">
      <c r="A4" s="4" t="inlineStr">
        <is>
          <t>Asset Purchase Agreement</t>
        </is>
      </c>
      <c r="B4" s="4" t="inlineStr">
        <is>
          <t>Note 4. Asset Purchase Agreement On January 7, 2021, we entered into an Asset Purchase
Agreement (the “APA”) with Prevacus, Inc. (“Prevacus”), pursuant to which we purchased the assets and all of the
rights, interests and intellectual property in a certain drug program (PRV-002) for treating mild brain trauma (concussion) and the delivery
device (collectively, the “Asset”) in exchange for (i) 7,000,000 shares of our common stock plus (ii) the Milestone Consideration.
Prevacus is a related party, as we are party to a Joint Venture and Intellectual Property Purchase Agreement entered into in June 2019
and its President, Dr. Jacob Vanlandingham, is a member of our Board of Directors. The Milestone Consideration (“Milestone”)
may be earned by Prevacus as follows:
(i) 2,000,000 shares of our Common Stock when the United States Patents are revived in our name by the U.S. Patent and Trademark Office and any international patents that have lapsed also revived in our name by the respective country’s patent offices. The value of shares issued shall not exceed $6.0 million based on the price of our common stock on the date the payment is due;
(ii) 1,000,000 shares of our common stock upon successful first dosing in a Phase I Clinical Trial for the Asset;
(iii) 2,000,000 shares of our common stock upon the grant and issuance to us of a Patent for the Asset from the U.S. Patent and Trademark Office, the value of which shall not exceed $10.0 million based on the price of our common stock on the date the payment is due;
(iv) 1,000,000 shares of our common stock upon our receipt of net proceeds of at least $1.0 million in a Non-Dilutive Financing relating directly to the development of the Asset within one year after the Closing Date or, in the event of any Non-Dilutive Financing submitted prior to the one year anniversary of the Closing Date, the milestone will stay effective until the second year anniversary of the Closing Date;
(v) 2,000,000 shares of our common stock if we sell the Asset to a Third Party resulting in net proceeds to us of at least $50.0 million after a Phase IB Clinical Trial for which we are the sponsor is complete, but prior to completion of a Phase II Clinical Trial. The value of the 2,000,000 shares related to this milestone shall not exceed $25.0 million based on the price of our common stock on the date the payment is due;
(vi) 4,000,000 shares of our common stock upon the successful completion of a Phase II Clinical Trial for the Asset that leads to (I) our sale of the Asset to a Third Party resulting in net proceeds to us of at least $50.0 million; or (II) the administration of the first dose in a Phase III Clinical Trial for the Asset for which we are, or one of our affiliates or licensees is the sponsor; and
(vii) 2,000,000 shares of our common stock after the first dosing in a Phase II Clinical Trial and the successful completion of a Phase 1B human clinical trial. All Milestone payments shall only be paid once,
upon the initial achievement of the particular Milestone event. We, at our sole and absolute discretion, shall determine if any Milestone
event has occurred. To extent the related milestones are not achieved, the above-mentioned Milestone payments will terminate and cease
to exist, and we will no longer be liable thereunder, if said Milestone is not completed within four years after the Closing Date. On March 1, 2021 (the
“Closing Date”), our APA with Prevacus closed and we issued 6,000,000 shares of our common stock valued at the fair market
value of $1.18 per share for the stock granted on the date of acquisition for $7,080,000. In addition, 1,000,000 shares of our common
stock valued at $1.18 per share for $1,180,000 was recorded as a component of Additional Paid in Capital for the probability of earning
the Milestone Consideration of first dosing in a Phase I Clinical Trial. In addition, we withheld 1,000,000 shares of our common stock
valued at $1.18 per share, for $1,180,000, in exchange for our payment of certain liabilities of Prevacus. At July 31, 2021, our Asset
purchase liability account balance was $1,125,026. The net change in the Asset purchase liability account will be released as shares at
$1.18 per share once all liabilities have been paid. We determined that, in
accordance with Financial Accounting Standards Board (“FASB”) Accounting Standards Codification (“ASC”) Topic
730 Research and Development (ASC 730-10-25-2(c)) and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Accordingly, On March 1, 2021, the date of acquisition,
we expensed $9,440,000 as In-process research and development. At July 31, 2021 we have
contingent consideration related to the Milestones in the APA entered into March 1, 2021. According to the agreement, we will issue common
stock at the fair value on the date of meeting the Milestones. The fair value of the contingent consideration was reviewed and it was
determined that, based on the current status of the project (Level 3), the value was zero as of July 31, 2021 since it is not yet probable
that we will meet any of the Mileston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Fair Value</t>
        </is>
      </c>
      <c r="B1" s="2" t="inlineStr">
        <is>
          <t>12 Months Ended</t>
        </is>
      </c>
    </row>
    <row r="2">
      <c r="B2" s="2" t="inlineStr">
        <is>
          <t>Jul. 31, 2021</t>
        </is>
      </c>
    </row>
    <row r="3">
      <c r="A3" s="3" t="inlineStr">
        <is>
          <t>Accounting Changes and Error Corrections [Abstract]</t>
        </is>
      </c>
    </row>
    <row r="4">
      <c r="A4" s="4" t="inlineStr">
        <is>
          <t>Fair Value</t>
        </is>
      </c>
      <c r="B4" s="4" t="inlineStr">
        <is>
          <t>Note 5. Fair Value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fiscal years ended
July 31, 2021 or 2020. The carrying values of
cash, prepaid expenses, accounts payable and accrued wages approximate their fair value due to their short maturities. No changes were made
to our valuation techniques during the fiscal year ended July 31, 2021. Contingent Liabilities At July 31, 2021 and
2020,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We also have contingent
consideration related to the Prevacus APA as discussed above in Note 4.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July 31,
2021 2020
Carrying value $ 1,087,270 $ 445,000
Fair value $ 1,094,212 $ 445,000 Non-Financial Assets Non-financial assets, such as Property and equipment
and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the fiscal year ended July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t>
        </is>
      </c>
      <c r="B1" s="2" t="inlineStr">
        <is>
          <t>12 Months Ended</t>
        </is>
      </c>
    </row>
    <row r="2">
      <c r="B2" s="2" t="inlineStr">
        <is>
          <t>Jul. 31, 2021</t>
        </is>
      </c>
    </row>
    <row r="3">
      <c r="A3" s="3" t="inlineStr">
        <is>
          <t>Debt Disclosure [Abstract]</t>
        </is>
      </c>
    </row>
    <row r="4">
      <c r="A4" s="4" t="inlineStr">
        <is>
          <t>Debt</t>
        </is>
      </c>
      <c r="B4" s="4" t="inlineStr">
        <is>
          <t xml:space="preserve">Note 6. Debt LGH Investments, LLC December 2020 Promissory Note On December 11, 2020, we entered into a Securities
Purchase Agreement (the “2020 LGH Agreement”) with LGH Investments, LLC (“LGH”), pursuant to which we entered
into a $165,000 face value convertible promissory note which bore interest at a one-time rate of 8.0% applied to the face value and was
due September 11, 2021 (the “2020 Note”). We received $150,000 from the issuance of the 2020 Note and incurred a $15,000 original
issue discount and $7,500 closing costs, which were being amortized over the life of the 2020 Note. The 2020 Note was convertible at a
price of $0.15 per share, subject to adjustment as provided in the 2020 Note. On March 5, 2021, LGH notified us of their intent
to convert their $165,000 convertible promissory note plus $13,200 of interest. We negotiated with them to convert $89,100 of the total
into 594,000 shares of our common stock and paid the remaining $89,100 in cash. The 2020 LGH Agreement included the issuance of
a five-year share purchase warrant exercisable for 470,000 shares of our common stock at a price of $0.35 per share and 200,000 shares
of our common stock. The value of the 470,000 warrants was $82,720
and the value of the 200,000 shares of common stock was $40,000 for a total value of $122,720, which were being amortized over the life
of the 2020 Note as closing costs and was expensed at conversion. Additionally, 100,000 shares valued at $44,000 were expensed as financing
costs when incurred. The conversion feature met the criteria for characterization
as a beneficial conversion feature and, accordingly, we allocated $19,780 of the proceeds to the beneficial conversion feature, which
was also being amortized over the life of the 2020 Note and was expensed at conversion. April 2021 Promissory Note On April 5, 2021, we entered into a Securities
Purchase Agreement with LGH (“2021 LGH Agreement”) pursuant to which we entered into a $1,050,000 face value convertible
promissory note which bears interest at a one-time rate of 8.0% applied to the face value and is due February 5, 2022 (the “2021
Note”). We received $970,000 net cash from the issuance of the 2021 Note and incurred a $50,000 original issue discount and $30,000
closing costs, which are being amortized over the life of the 2021 Note. The 2021 Note is convertible at a price of $1.00
per share. If an Event of Default occurs as defined in the 2021 Note, the Outstanding Balance shall immediately increase to one hundred
twenty percent (120%) of the Outstanding Balance immediately prior to the occurrence of the Event of Default and the conversion price
will be $1.00 per share. The 2021 LGH Agreement included the issuance of
a five-year share purchase warrant exercisable for 1,134,000 shares of our common stock at a price of $0.95 per share and 100,000 shares
of our common stock. The value of the 1,134,000 warrants was $877,716,
of which $423,003 was allocated as debt discount and the value of the 100,000 shares of common stock was $85,000 of which $40,965 was
allocated as the fair value of the common shares, for a total value of $463,968 which is being amortized over the life of the Note. Labrys Fund, LP On August 14, 2020, we entered into a Securities
Purchase Agreement (the “Labrys SPA”) with Labrys Fund, LP (“Labrys”), pursuant to which Labrys purchased a $350,000
(the “Principal Amount”) Self-Amortization Promissory Note (the “Note”) for $315,000 in cash with an original
issuance discount of approximately 10%. The Note bears interest at 12% per year. In consideration for entering into the Labrys SPA, we
issued 420,000 shares (the “Commitment Shares”) of our common stock with a value of $197,400. 350,000 of the Commitment Shares
(the “Second Commitment Shares”) will be returned to us if the Note is fully repaid and satisfied on or prior to August 14,
2021 (the “Maturity Date”). The Note was fully repaid on August 4, 2021 and the shares were returned on August 6, 2021. Upon the occurrence of any “Event of Default,”
the Note is convertible into shares of our common stock at a price per share equal to the closing bid price of the common stock on the
trading day immediately preceding the date of conversion (the “Conversion Price”); provided, however The Note requires that we reserve from our authorized
and unissued common stock a number of shares equal to the greater of: (a) 1,140,000 shares or (b) the sum of (i) the number of shares
of common stock issuable upon conversion of or otherwise pursuant to the Note and such additional shares of common stock, if any, as are
issuable on account of interest on the Note pursuant to the Labrys SPA issuable upon the full conversion of the Note (assuming no payment
of the principal amount or interest) as of any issue date multiplied by (ii) one and a half. We are subject to penalties for failure to
timely deliver shares to Labrys following a conversion request. The Labrys SPA and the Note contain covenants
and restrictions common with this type of debt transaction. Furthermore, we are subject to certain negative covenants under the Labrys
SPA and the Note, which we believe are customary for transactions of this type. At July 31, 2021, we were in compliance with all covenants
and restrictions. We paid Alliance Global Partners, LLP (“A.G.P.”)
as a placement agent a fee of $25,200 and other closing costs of $6,500 for total closing costs of $31,700 which are being amortized over
the one-year life of the Note. Conversion of Convertible Notes Payable On August 14, 2020, we converted a convertible
promissory note with a face value of $100,000 and accrued interest of $7,000 into 214,000 shares of our common stock as calculated by
the conversion price of the convertible promissory note of $0.50 per share. In February 2021, we settled a convertible promissory
note with a face value of $20,000 and accrued interest of $1,400 with a cash payment totaling $21,400. In February, March and April 2021, upon maturity,
we converted five convertible promissory notes with an aggregate face value of $230,000 and aggregate accrued interest of $16,100 into
298,165 shares of our common stock as calculated by the conversion price of the convertible promissory notes with a weighted average conversion
rate of $0.83 per share. In May 2021, upon maturity, we converted four
convertible promissory notes with an aggregate face value of $95,000 and accrued interest of $6,650 into 127,063 shares of our common
stock as calculated by the conversion price of the convertible promissory notes of $0.80 per share. As of July 31, 2021, no convertible promissory
notes were outstanding, except the note due to LGH. PPP Loan On February 11, 2021, we received notice that
the SBA Paycheck Protection Program loan for $50,000 was forgiven. The $50,000 gain is reflected as Gain on debt extinguishment on our
Statements of Operations for the fiscal year ended July 31, 2021. Notes Payable The following notes payable were outstanding:
July 31,
2021 2020
Convertible notes with maturities in May 2021 with interest rates of 7% and convertible at $0.80 per share $ – $ 445,000
Note issued to Labrys due August 14, 2021 with an interest rate of 12.0% 37,270 –
Convertible note issued to LGH due February 5, 2022 with an interest rate of 8.0% and convertible at $1.00 per share 1,050,000 –
1,087,270 445,000
Unamortized debt discount and closing costs (351,030 ) (233,770 )
$ 736,240 $ 211,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7. Stock-Based Awards</t>
        </is>
      </c>
      <c r="B1" s="2" t="inlineStr">
        <is>
          <t>12 Months Ended</t>
        </is>
      </c>
    </row>
    <row r="2">
      <c r="B2" s="2" t="inlineStr">
        <is>
          <t>Jul. 31, 2021</t>
        </is>
      </c>
    </row>
    <row r="3">
      <c r="A3" s="3" t="inlineStr">
        <is>
          <t>Share-based Payment Arrangement, Noncash Expense [Abstract]</t>
        </is>
      </c>
    </row>
    <row r="4">
      <c r="A4" s="4" t="inlineStr">
        <is>
          <t>Stock-Based Awards</t>
        </is>
      </c>
      <c r="B4" s="4" t="inlineStr">
        <is>
          <t>Note 7. Stock-Based Awards At July 31, 2021, we do not have any share-based
payment plans approved by our shareholders. See Note 12 of Notes to Financial Statements for additional information. Stock Options Stock option activity during the fiscal year ended July 31, 2021 was
as follows:
Number of Options Weighted Average Exercise Price
Options outstanding at July 31, 2020 15,050,000 $ 0.26
Options canceled (15,000,000 ) 0.25
Options granted 1,000,000 1.18
Options outstanding at July 31, 2021 1,050,000 $ 1.22 On March 1, 2021, as part of the APA and Dr. Vanlandingham’s
employment agreement, Dr. Vanlandingham was granted 1,000,000 stock options with a fair market value of $941,000. 250,000
shares vested on the signing of closing documents. 250,000 shares vest on Phase 1A first dosing of human, 250,000 shares vest on Phase
1B first dosing of human; and 250,000 shares vest upon us being accepted on NASDAQ. The foregoing table only includes stock options
awarded to employees and others for services rendered to us. 600,000 options with an exercise price of $1.25 and a remaining term of 7.89
years issued as consideration for our acquisition of certain intellectual property assets are not reflected in the table above. Criteria used for determining the Black-Scholes value of options granted
were as follows:
Year Ended July 31,
2021 2020
Expected stock price volatility 155% –
Risk free interest rate 0.08% –
Expected life of options (years) 3 –
Expected dividend yield – – Restricted Stock Units (“RSUs”) RSU activity during the year-ended July 31, 2021
was as follows:
RSUs outstanding at July 31, 2020 1,750,000
RSUs issued 5,325,000
RSUs vested (2,678,181 )
RSUs outstanding at July 31, 2021 4,396,819 In January 2021, we issued RSUs covering 4,000,000
shares of our common stock, with a value of $720,000, to two officers which vest equally over 36 months. In addition, we issued RSUs covering
50,000 shares of our common stock, with a value of $21,500, to a consultant, which vest equally over 24 months. In April 2021, we issued
RSUs covering 50,000 shares of common stock to a consultant, with a value of $43,000 which vests in August 2021. These amounts are being
expensed over the life of the awards and $181,346 was expensed to General and administrative expenses during the fiscal year ended July
31, 2021. As of July 31, 2021, $538,654 remained to be expensed in future periods. In March, April and May 2021, we entered into
consulting agreements with three medical professionals for our Science Advisory Board and eight individuals for our Sports Advisory Board.
In connection with the agreements, we issued RSUs covering 725,000 shares of our common stock with a value of $672,00 which 237,500 vested
upon signing and 487,500 vest in one year. This amount is being expensed over the life of the awards and $376,056 was expensed to General
and administrative expenses during the fiscal year ended July 31, 2021. As of July 31, 2021, $295,944 remained to be expensed in future
periods. Unrecognized Compensation Costs At July 31, 2021, we had total unrecognized stock-based
compensation of $1,133,770, which will be recognized over the weighted average remaining vesting period of 1.99 years. Warrants Warrant activity during the fiscal year ended
July 31, 2021 was as follows:
Number of Warrants Weighted Average Exercise Price
Warrants outstanding at July 31, 2020 644,500 $ 1.50
Warrants issued 4,139,834 1.05
Warrants canceled (44,500 ) (1.50 )
Warrants outstanding at July 31, 2021 4,739,834 $ 1.05 Common Stock Issued for Compensation On July 31, 2021, Mr. Redmond received 5.3 million
shares of common stock to replace the unissued shares per his November 28, 2018 amended employment agreement. The Company recognized $53,000
of compensation expense related to the 5.3 million shares granted, with fair value of $0.01 per share, as a component of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12 Months Ended</t>
        </is>
      </c>
    </row>
    <row r="2">
      <c r="B2" s="2" t="inlineStr">
        <is>
          <t>Jul. 31, 2021</t>
        </is>
      </c>
    </row>
    <row r="3">
      <c r="A3" s="3" t="inlineStr">
        <is>
          <t>Equity [Abstract]</t>
        </is>
      </c>
    </row>
    <row r="4">
      <c r="A4" s="4" t="inlineStr">
        <is>
          <t>Common Stock</t>
        </is>
      </c>
      <c r="B4" s="4" t="inlineStr">
        <is>
          <t>Note 8. Common Stock Treasury Shares In June 2021, Green Energy Alternatives, Inc.
returned 5,300,000 shares of stock to our common stock treasury, as the company is no longer in business. In July 2021, Electromedica, LLC returned 15,000,000
shares of stock to our common stock treasury under a settlement and release agreement. Common Stock Issued for Services In January 2021, we entered into three agreements
for consulting services to be provided. We granted the consultants 540,000 shares of our common stock with a value of $88,000 which was
expensed as a component of General and administrative expenses. On February 12, 2021, we entered into an agreement
for consulting services to be provided through February 2022. We granted the consultant 75,000 shares of our common stock with a value
of $93,750 which was expensed as a component of General and administrative expenses. On March 1, 2021, we entered into an agreement
for consulting services to be provided through February 2022. We granted the consultant 25,000 shares of our common stock with a value
of $29,500 which was expensed as a component of General and administrative expenses. Common Stock Issued for Compensation On July 31, 2021, Mr. Redmond received 5.3 million
shares of common stock to replace the unissued shares per his November 28, 2018 amended employment agreement. The Company recognized $53,000
of compensation expense related to the 5.3 million shares granted, with a fair value of $0.01 per share, as a component of General and
administrative expenses. Tysadco Partners In June 2021, we sold 500,000 shares of our common
stock at $0.59 per share along with a five-year share purchase warrant exercisable for 500,000 shares of our common stock at a price of
$1.00 per share for total an aggregate purchase price of $295,000 to Tysadco Partners (“Tysadco”), an accredited investor,
which also provided certain consulting services to us. The purchase price was paid with $250,000 cash and the satisfaction of $45,000
of amounts due to Tysadco for its consulting services. Lincoln Park Capital Fund On August 14, 2020, we entered into a Purchase
Agreement (the “LPC Purchase Agreement”) with Lincoln Park Capital Fund, LLC (“Lincoln Park” or “LPC”).
Pursuant to the LPC Purchase Agreement, we have the right, in our sole discretion, to sell to LPC up to $10,250,000 in shares of our common
stock, from time to time over a 36-month period. In consideration for entering into the LPC Purchase Agreement, we issued 793,802 shares
of our common stock to LPC. Upon entering into the LPC Purchase Agreement,
we sold 602,422 shares of our common stock to LPC in an initial purchase for a total purchase price of $250,000. Thereafter, and subject
to the conditions of the LPC Purchase Agreement and RRA, on any business day and subject to certain customary conditions, we may direct
LPC to purchase to up to 200,000 shares of our common stock (such purchases, “Regular Purchases”). The amount of a Regular
Purchase may increase up to 100,000 shares of common stock under certain circumstances based on the market price of the common stock.
There are no limits on the price per share that LPC may pay to purchase common stock under the LPC Purchase Agreement, provided that LPC’s
committed obligation under any Regular Purchase shall not exceed $50,000 unless the median aggregate dollar value of the volume of shares
of common stock during the 20 consecutive trading day period ending on the date of the applicable Regular Purchase equals or exceeds $100,000,
in which case LPC’s committed obligation under such single Regular Purchase shall not exceed $500,000. In addition, if we have directed LPC to purchase
the full amount of common stock available as a Regular Purchase on a given day, we may direct LPC to purchase additional amounts as “accelerated
purchases” and “additional accelerated purchases” as set forth in the LPC Purchase Agreement. The purchase price of
shares of our common stock will be based on the then prevailing market prices of such shares at the time of sale. The LPC Purchase Agreement
limits our sale of shares of common stock to LPC, and LPC’s purchase or acquisition of common stock from us, to an amount of common
stock that, when aggregated with all other shares of our common stock then beneficially owned by LPC would result in LPC having beneficial
ownership, at any single point in time, of more than 4.99% of the then total outstanding shares of our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our common stock. The LPC Purchase Agreement does
not limit our ability to raise capital from other sources in our sole discretion; provided, however, that we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us at any time and at our discretion without any cost to us. In connection with the LPC transaction, we engaged
A.G.P. as a placement agent to help raise capital. A.G.P. introduced us to LPC, for which we agreed to pay A.G.P. a fee of 8% of the amount
of the funds received from LPC, which totaled $20,000 in the quarter ended October 31, 2020. A.G.P. will also receive a fee totaling 8%
of any additional funds raised pursuant to the LPC Purchase Agreement. At July 31, 2021, we paid A.G.P. a total of $97,718 in additional
fees. In addition, and in consideration for the service
provided in connection with Labrys and LPC, we granted warrants that were immediately exercisable for a total of 550,000 shares of our
common stock at $0.50 per share to A.G.P. and two partners of A.G.P. The warrants had a value of $220,000 and expire August 6, 2024. Of
the $220,000, $91,667 was netted against the LPC equity transaction and $128,333 was recorded as debt closing costs related to the Labrys
transaction and is being amortized over the one-year life of the note. Shares purchased by LPC, including the initial
purchase, are summarized below:
Purchase Date Number of Shares Purchased
Average Purchase Price per Share Total Purchase Price Remaining Purchase Availability
August 14, 2020 602,422 $ 0.410 $ 250,000 $ 10,000,000
January 2021 200,000 0.175 35,080 9,964,920
February 2021 330,106 0.626 206,798 9,758,122
March 2021 1,020,798 0.960 979,597 8,778,525
2,153,326 $ 1,471,475 We paid A.G.P. a fee of $97,718, in connection
with the 1,550,904 shares purchased from January 2021 through July 2021. See Note 12 for information regarding subsequent
sales to LP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Jul. 31, 2021</t>
        </is>
      </c>
    </row>
    <row r="3">
      <c r="A3" s="3" t="inlineStr">
        <is>
          <t>Income Tax Disclosure [Abstract]</t>
        </is>
      </c>
    </row>
    <row r="4">
      <c r="A4" s="4" t="inlineStr">
        <is>
          <t>Income Taxes</t>
        </is>
      </c>
      <c r="B4" s="4" t="inlineStr">
        <is>
          <t>Note 9. Income Taxes We file income tax returns in the U.S. federal
jurisdiction and the various states in which we operate. We registered with the Franchise Tax Board in the State of California in tax
year 2020. Our tax returns are not currently under examination for any year. Our deferred tax assets consist of federal net operating
loss carryforwards that expire through the year 2036. The deferred tax assets are net of a 100% valuation allowance as it is more likely
than not at this time that the deferred tax assets will not be realized within the carryforward period due to substantial uncertainty
as to our ability to continue as a going concern (Note 11). The following table reconciles the U.S. federal
statutory rate to our effective tax rate:
For the year ended July 31,
2021 2020
US federal statutory rates 21 % 21 %
Valuation allowance (21)% (21)%
Effective tax rate 0 % 0 % Our tax provision (benefit) was as follows:
For the year ended July 31,
2021 2020
Current deferred $ 1,182,300 $ 161,200
Increase in valuation allowance (1,182,300 ) (161,200 )
Total $ – $ – Our net deferred tax asset was as follows:
For the year ended July 31,
2021 2020
Deferred tax asset $ 1,589,700 $ 407,400
Valuation allowance (1,589,700 ) (407,400 )
Net deferred tax asset $ – $ – As of July 31, 2021, we had $7,218,517 of federal
net operating loss carry forwards. These carry forwards, if not used, will begin to expire in 2036. Current or future ownership changes
may severely limit the future realization of these net operating losses. We provide for a valuation allowance when it is
more likely than not that they will not realize a portion of the deferred tax assets. We established a valuation allowance against our
net deferred tax asset due to the uncertainty that enough taxable income will be generated in those taxing jurisdictions to utilize the
assets. Therefore, we have not reflected any benefit from such deferred tax assets in the accompanying financial statements. We reviewed the issuance of stock to certain
senior executives who received stock in conjunction with becoming an officer and director. In this case, as an officer and director
of a publicly-traded company, the sale of shares could be subject to the short-swing profits rules of Securities Exchange Act
Section 16(b) and is subject to a substantial risk of forfeiture per IRC § 83 (c)(3)(A). Given that such stock is
subject to a substantial risk of forfeiture, such stock is treated as nonvested stock under IRC § 83. As the stock received was
nonvested stock, income inclusion is deferred until the year in which the stock vests unless the employee makes an affirmative
election to include income in the year of receipt. We reviewed all income tax positions taken or
that are expected to be taken for all open years and determined that our income tax positions are appropriately stated and supported for
all open years. We are subject to U.S. federal income tax examinations by tax authorities for years after 2020 due to unexpired net operating
loss carryforwards originating in and subsequent to that year. We may be subject to income tax examinations for the various taxing authorities
which vary by jurisdiction. Our policy is to record interest and penalties associated with unrecognized tax benefits as additional income
taxes in the statements of operations. As of July 31, 2021, there were no unrecognized tax benefits, or any tax related interest or penalties.
We do not have any examinations ongoing. Tax returns for the years 2014 onwards are subject to federal, state or local exam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 xml:space="preserve">Note 10. Related Party Transactions Due to Officers and Executives The following amounts were due to our officers
for reimbursement of expenses and were included in Accounts payable on our Balance Sheets:
July 31,
2021 2020
Joseph M. Redmond, CEO $ 2,568 $ 2,304
Christine Farrell, CFO – 25,598
$ 2,568 $ 27,902 The amount of accrued salary due to Mr. Redmond
for his services from November 2017 to July 2021 was included in Accrued wages on our Balance Sheet and was as follows:
Balance at July 31, 2019 $ 181,538
Salary accrued 163,846
Payments made (161,538 )
Balance at July 31, 2020 183,846
Salary accrued –
Payments made –
Balance at July 31, 2021 $ 183,846 Accrued payroll from July 18, 2021 to July 31, 2021 of $13,846 which
was paid on August 6, 2021, is not reflected above but is included as accrued wages on the balance sheet. Related Party Transaction In January 2021, we issued RSUs covering 4,000,000
shares of our common stock, with a value of $720,000, to two officers which vest equally over 36 months. These amounts are being expensed
over the life of the awards and $140,000 was expensed to General and administrative expenses during the fiscal year ended July 31, 2021.
As of July 31, 2021, $580,000 remained to be expensed in future periods. Upon joining our Board, we have granted to each
new director RSUs for 500,000 shares of our common stock. 200,000 shares vest upon becoming a Board member, 200,000 shares vest on the
first anniversary and 100,000 shares vest on the second anniversary, subject to acceleration upon a corporate transaction, provided in
each that the director is in the continuous service of the Company through the vesting event. The exception to this was the grant of one
million shares of our common stock outright to Dr. Vanlandingham, who was appointed for a two-year period upon the signing of the Prevacus,
Inc. Asset Purchase agreement on June 25, 2019. These amounts are being expensed over the life of the awards and $547,255 and $1,998,750,
respectively, were expensed to General and administrative expense in fiscal 2021 and 2020. As of July 31, 2021, $263,164 remained to be
expensed in future periods. On November 7, 2017, Mr. Redmond entered into
an employment agreement with the Company. As part of the employment agreement, Mr. Redmond was granted 25 million shares of common stock
that vesting equally upon FDA submission of CardioMap, FDA approval for CardioMap and the raising of $2 million for further CardioMap
development. Mr. Redmond could not sell the shares for two years or until the Company reached $10 million in revenues. Mr. Redmond was
granted options for 15 million shares with a strike price of $0.25 per share that vest equally upon the Company’s revenue reaching
$5 million, $10, million and $15 million. The vesting accelerated based upon a change of control. None of these conditions were met and
the options were canceled in September 2020. On February 16, 2018, the employment agreement
was amended granting Mr. Redmond 10 million shares of common stock. No other provision of the employment contract was amended, and the
amendment was explicit on that provision. On November 28, 2018, the employment agreement was again amended to include 4.7 million of the
10 million shares to be provided by the Company and 5.3 million to be provided by Green Energy Alternatives, LLC, which shares were returned
to treasury in June 2021. No other provision of the employment contract was amended, and the amendment was explicit on that provision. On July 31, 2021, Mr. Redmond received 5.3 million
shares of common stock to replace the unissued shares per his November 28, 2018 amended employment agreement. The Company recognized $53,000
of compensation expense related to the 5.3 million shares granted, with a fair value of $0.01 per share, for the year ended July 31, 2021. On March 1, 2021, as part of the Prevacus APA
and Dr. Vanlandingham’s employment agreement, Dr. Vanlandingham was granted 1,000,000 stock options with a fair market value of
$941,000. 250,000 shares vested on signing of closing documents; 250,000 shares vest on Phase 1A first
dosing of human, 250,000 shares vest on Phase 1B first dosing of human; and 250,000 shares vest upon us being accepted on NASDAQ. In March and May 2021, the Company entered in a letter agreement loan
with Prevacus Inc. for $2,500 and $5,000, respectively. The loan has an annual interest rate of 3% per annum and principal and interest
are due June 2021. At July 31, 2021, the loans have not been repaid and continue to accrue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Going Concern</t>
        </is>
      </c>
      <c r="B1" s="2" t="inlineStr">
        <is>
          <t>12 Months Ended</t>
        </is>
      </c>
    </row>
    <row r="2">
      <c r="B2" s="2" t="inlineStr">
        <is>
          <t>Jul. 31, 2021</t>
        </is>
      </c>
    </row>
    <row r="3">
      <c r="A3" s="3" t="inlineStr">
        <is>
          <t>Risks and Uncertainties [Abstract]</t>
        </is>
      </c>
    </row>
    <row r="4">
      <c r="A4" s="4" t="inlineStr">
        <is>
          <t>Going Concern</t>
        </is>
      </c>
      <c r="B4" s="4" t="inlineStr">
        <is>
          <t>Note 11. Going Concern We did not recognize any revenues for the years
ended July 31, 2021 or 2020 and we had an accumulated deficit of $45,733,823 as of July 31, 2021. For the foreseeable future, we expect
to experience continuing operating losses and negative cash flows from operations. Cash available at July 31, 2021 of $556,584 may not
provide enough working capital to meet our current operating expenses through October 29, 2022.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Additionally, as the novel coronaviru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For example, several
countries, including India and China, have increased or instituted new restrictions on the export of medical or pharmaceutical products
that we distribute or use in our business, including key components or raw materials. Governmental authorities in many countries, including
the U.S., are enacting legislative or regulatory changes to address the impact of the pandemic, which may restrict or require changes
in our operations, increase our costs, or otherwise adversely affect our operations. If we are unable to raise additional capital by
October 29, 2022, we will adjust our current business plan. Due to the unknown and volatile nature of the stock price and trading volume
of our common stock, is it is difficult to predict the timing and amount of availability pursuant to our equity line of credit with LPC
(see Note 8 above). Given our recurring losses, negative cash flow, accumulated deficit, and the impact of COVID-19, there is substantial
doubt about our ability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Jul. 31, 2021</t>
        </is>
      </c>
    </row>
    <row r="3">
      <c r="A3" s="3" t="inlineStr">
        <is>
          <t>Subsequent Events [Abstract]</t>
        </is>
      </c>
    </row>
    <row r="4">
      <c r="A4" s="4" t="inlineStr">
        <is>
          <t>Subsequent Events</t>
        </is>
      </c>
      <c r="B4" s="4" t="inlineStr">
        <is>
          <t>Note 12. Subsequent Events LPC On October 22, 2021, we entered into a Securities
Purchase Agreement (the “SPA”) with LPC pursuant to which we received $250,000 in cash from LPC and LPC received (i) 833,333
restricted shares of our common stock, (ii) an additional 666,667 restricted shares of our common stock as inducement shares, and (iii)
833,333 warrants exercisable at $0.50 per common share expiring in five years. Tysadco Partners On August 29, 2021, we entered into a Securities
Purchase Agreement (the “SPA”) with Tysadco pursuant to which we entered into a $250,000 face value convertible promissory
note which bears interest at a one-time rate of 8.0% applied to the face value and is due March 1, 2022. We received $250,000 net cash
from the issuance of the promissory note and issued 200,000 inducement shares of common stock with a fair value of $76,000. On October 18, 2021, we entered into a Securities
Purchase Agreement (the “SPA”) with Tysadco pursuant to which we received $250,000 in cash from Tysadco and Tysadco received
(i) 833,333 restricted shares of our common stock, (ii) an additional 666,667 restricted shares of our common stock as inducement shares,
and (iii) 833,333 warrants exercisable at $0.50 per common share expiring in five years. LPC Draws In August and September 2021,
we sold an additional 974,482 shares of our common stock to LPC for total proceeds $367,036. As of October 29, 2021, remaining purchase
availability was $8,411,489 and remaining shares available were 16,143,566. Name Change At the annual shareholder meeting held September
14, 2021 the stockholders approved the proposal to change the name of the Company to “Odyssey Health, Inc.” and to grant
the Board discretionary authority to amend our Certificate of Incorporation to effect the name change in
the state of Nevada. The Officers of the Company have filed an amendment to the Certificate of Incorporation with the State of Nevada,
and are awaiting approval from the Nevada Secretary of State. Reverse Split At the annual shareholder meeting held September
14, 2021 the stockholders approved the proposal to grant the Board discretionary authority to amend our Certificate of Incorporation to
effect a reverse stock split of the issued and outstanding shares of our Common Stock, par value $0.001 per share, such split to combine
a whole number of outstanding shares of our Common Stock in a range of not less than two shares and not more than 30 shares, into one
share of Common Stock at any time prior to January 31, 2022. The amendment did not change the number of authorized shares of Common Stock
or Preferred Stock or the relative voting power of our stockholders. The number of authorized shares will not be reduced. The number of
authorized but unissued shares of our Common Stock will materially increase and will be available for reissuance. We reserve the right
not to effect any reverse stock split if the Board does not deem it to be in the best interests of our stockholders and the Board's decision
as to whether and when to effect the reverse stock split will be based on a number of factors, including prevailing market conditions,
existing and expected trading prices for our Common Stock, actual or forecasted results of operations, and the likely effect of such results
on the market price of our Common Stock. 2021 Omnibus Stock Incentive Plan At the annual shareholder meeting held September
14, 2021, the stockholders approved the Amended and Restated 2021 Omnibus Stock Incentive Plan. The purposes of the Amended and Restated
2021 Omnibus Stock Incentive Plan is to enable us to recruit and retain highly qualified employees, directors and consultants and to provide
incentives for productivity and the opportunity to share in the our growth and value. Subject to certain adjustments, the maximum number
of shares of common stock, incentive stock options, stock appreciation rights, restricted stock, restricted stock units, cash or other
stock-based awards that may be issued under the Amended and Restated 2021 Omnibus Stock Incentive Plan is 2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2. Summary of Significant Accounting Policies (Policies)</t>
        </is>
      </c>
      <c r="B1" s="2" t="inlineStr">
        <is>
          <t>12 Months Ended</t>
        </is>
      </c>
    </row>
    <row r="2">
      <c r="B2" s="2" t="inlineStr">
        <is>
          <t>Jul.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t>
        </is>
      </c>
    </row>
    <row r="5">
      <c r="A5" s="4" t="inlineStr">
        <is>
          <t>Basis of accounting</t>
        </is>
      </c>
      <c r="B5" s="4" t="inlineStr">
        <is>
          <t>Basis of accounting We measure all of our assets and liabilities on
the historical cost basis of accounting unless otherwise required by GAAP.</t>
        </is>
      </c>
    </row>
    <row r="6">
      <c r="A6" s="4" t="inlineStr">
        <is>
          <t>Property and Equipment, Net</t>
        </is>
      </c>
      <c r="B6" s="4" t="inlineStr">
        <is>
          <t xml:space="preserve">Property and equipment, net Property and equipment is stated at cost less
accumulated depreciation. Depreciation is recorded on a straight-line basis over the estimated useful lives of the assets. We recognized
depreciation expense of $552 and $552, respectively, in fiscal 2021 and 2020. </t>
        </is>
      </c>
    </row>
    <row r="7">
      <c r="A7" s="4" t="inlineStr">
        <is>
          <t>Intangible assets, net</t>
        </is>
      </c>
      <c r="B7" s="4" t="inlineStr">
        <is>
          <t>Intangible assets, net Intangible assets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did not have any intangible assets as of July 31, 2021. We recognized amortization expense of $5,000 and $10,000, respectively, in
fiscal 2021 and 2020.</t>
        </is>
      </c>
    </row>
    <row r="8">
      <c r="A8" s="4" t="inlineStr">
        <is>
          <t>Beneficial Conversion Feature of convertible notes payable</t>
        </is>
      </c>
      <c r="B8" s="4" t="inlineStr">
        <is>
          <t>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t>
        </is>
      </c>
    </row>
    <row r="9">
      <c r="A9" s="4" t="inlineStr">
        <is>
          <t>Net loss per share</t>
        </is>
      </c>
      <c r="B9" s="4" t="inlineStr">
        <is>
          <t xml:space="preserve">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convertible notes,
RSUs and warrants. Basic and diluted net loss per share were the same for all periods presented as we were in a loss position for
all periods. The following securities were excluded from the
calculation of diluted net loss per share because their effect would have been anti-dilutive:
Fiscal Year Ended July 31,
2021 2020
Options to purchase common stock 300,000 375,000
Equivalent shares of convertible notes into common stock 1,134,000 654,821
Warrants to purchase common stock 4,139,834 44,500
Restricted stock units 2,678,181 750,000
Total potentially dilutive securities 8,852,015 1,824,321 </t>
        </is>
      </c>
    </row>
    <row r="10">
      <c r="A10" s="4" t="inlineStr">
        <is>
          <t>Stock based compensation</t>
        </is>
      </c>
      <c r="B10" s="4" t="inlineStr">
        <is>
          <t>Stock-based compensation We recognize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t>
        </is>
      </c>
    </row>
    <row r="11">
      <c r="A11" s="4" t="inlineStr">
        <is>
          <t>Fair value measurements</t>
        </is>
      </c>
      <c r="B11" s="4" t="inlineStr">
        <is>
          <t>Fair value measurements The carrying values of cash, prepaid expenses,
accounts payable and accrued wages approximate their estimated fair values because of the short-term nature of these instruments.</t>
        </is>
      </c>
    </row>
    <row r="12">
      <c r="A12" s="4" t="inlineStr">
        <is>
          <t>Research and development expense</t>
        </is>
      </c>
      <c r="B12" s="4" t="inlineStr">
        <is>
          <t xml:space="preserve">Research and development expense Research and development costs are expensed in
the period when incurred as a component of general and administrative expense. We recognized research and development expense of $1,632,593
and $20,237, respectively, in fiscal 2021 and 2020. </t>
        </is>
      </c>
    </row>
    <row r="13">
      <c r="A13" s="4" t="inlineStr">
        <is>
          <t>In-process Research and Development</t>
        </is>
      </c>
      <c r="B13" s="4" t="inlineStr">
        <is>
          <t>In-process research and development In-process research and
development relates to acquired research and development for a product that is not yet being sold and is expensed upon purchase. We recognized
in-process research and development expense of $9,440,000 and $0, respectively, in fiscal 2021 and 2020 (Note 4).</t>
        </is>
      </c>
    </row>
    <row r="14">
      <c r="A14" s="4" t="inlineStr">
        <is>
          <t>Income taxes</t>
        </is>
      </c>
      <c r="B14"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1 or 2020. We recognize interest and penalties
on unrecognized tax benefits as well as interest received from favorable tax settlements with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Jul. 31, 2020</t>
        </is>
      </c>
    </row>
    <row r="2">
      <c r="A2" s="3" t="inlineStr">
        <is>
          <t>Current Assets:</t>
        </is>
      </c>
    </row>
    <row r="3">
      <c r="A3" s="4" t="inlineStr">
        <is>
          <t>Cash</t>
        </is>
      </c>
      <c r="B3" s="5" t="n">
        <v>556584</v>
      </c>
      <c r="C3" s="5" t="n">
        <v>62952</v>
      </c>
    </row>
    <row r="4">
      <c r="A4" s="4" t="inlineStr">
        <is>
          <t>Prepaid expenses and other current assets</t>
        </is>
      </c>
      <c r="B4" s="6" t="n">
        <v>53535</v>
      </c>
      <c r="C4" s="6" t="n">
        <v>36667</v>
      </c>
    </row>
    <row r="5">
      <c r="A5" s="4" t="inlineStr">
        <is>
          <t>Total Current Assets</t>
        </is>
      </c>
      <c r="B5" s="6" t="n">
        <v>610119</v>
      </c>
      <c r="C5" s="6" t="n">
        <v>99619</v>
      </c>
    </row>
    <row r="6">
      <c r="A6" s="4" t="inlineStr">
        <is>
          <t>Property and equipment, net</t>
        </is>
      </c>
      <c r="B6" s="6" t="n">
        <v>414</v>
      </c>
      <c r="C6" s="6" t="n">
        <v>965</v>
      </c>
    </row>
    <row r="7">
      <c r="A7" s="4" t="inlineStr">
        <is>
          <t>Intangible assets</t>
        </is>
      </c>
      <c r="B7" s="6" t="n">
        <v>0</v>
      </c>
      <c r="C7" s="6" t="n">
        <v>5000</v>
      </c>
    </row>
    <row r="8">
      <c r="A8" s="4" t="inlineStr">
        <is>
          <t>Total Assets</t>
        </is>
      </c>
      <c r="B8" s="6" t="n">
        <v>610533</v>
      </c>
      <c r="C8" s="6" t="n">
        <v>105584</v>
      </c>
    </row>
    <row r="9">
      <c r="A9" s="3" t="inlineStr">
        <is>
          <t>Current liabilities:</t>
        </is>
      </c>
    </row>
    <row r="10">
      <c r="A10" s="4" t="inlineStr">
        <is>
          <t>Accounts payable</t>
        </is>
      </c>
      <c r="B10" s="6" t="n">
        <v>1224783</v>
      </c>
      <c r="C10" s="6" t="n">
        <v>269388</v>
      </c>
    </row>
    <row r="11">
      <c r="A11" s="4" t="inlineStr">
        <is>
          <t>Accrued wages</t>
        </is>
      </c>
      <c r="B11" s="6" t="n">
        <v>259487</v>
      </c>
      <c r="C11" s="6" t="n">
        <v>211702</v>
      </c>
    </row>
    <row r="12">
      <c r="A12" s="4" t="inlineStr">
        <is>
          <t>Accrued interest</t>
        </is>
      </c>
      <c r="B12" s="6" t="n">
        <v>32351</v>
      </c>
      <c r="C12" s="6" t="n">
        <v>14743</v>
      </c>
    </row>
    <row r="13">
      <c r="A13" s="4" t="inlineStr">
        <is>
          <t>Asset purchase liability</t>
        </is>
      </c>
      <c r="B13" s="6" t="n">
        <v>1125026</v>
      </c>
      <c r="C13" s="6" t="n">
        <v>0</v>
      </c>
    </row>
    <row r="14">
      <c r="A14" s="4" t="inlineStr">
        <is>
          <t>Notes payable, net of unamortized beneficial conversion feature, debt discount and closing costs of $351,030 and $233,770</t>
        </is>
      </c>
      <c r="B14" s="6" t="n">
        <v>736240</v>
      </c>
      <c r="C14" s="6" t="n">
        <v>211230</v>
      </c>
    </row>
    <row r="15">
      <c r="A15" s="4" t="inlineStr">
        <is>
          <t>Total current liabilities</t>
        </is>
      </c>
      <c r="B15" s="6" t="n">
        <v>3377887</v>
      </c>
      <c r="C15" s="6" t="n">
        <v>707063</v>
      </c>
    </row>
    <row r="16">
      <c r="A16" s="4" t="inlineStr">
        <is>
          <t>Long term debt</t>
        </is>
      </c>
      <c r="B16" s="6" t="n">
        <v>0</v>
      </c>
      <c r="C16" s="6" t="n">
        <v>50000</v>
      </c>
    </row>
    <row r="17">
      <c r="A17" s="4" t="inlineStr">
        <is>
          <t>Total liabilities</t>
        </is>
      </c>
      <c r="B17" s="6" t="n">
        <v>3377887</v>
      </c>
      <c r="C17" s="6" t="n">
        <v>757063</v>
      </c>
    </row>
    <row r="18">
      <c r="A18" s="3" t="inlineStr">
        <is>
          <t>Stockholders' deficit:</t>
        </is>
      </c>
    </row>
    <row r="19">
      <c r="A19" s="4" t="inlineStr">
        <is>
          <t>Preferred stock, $.001 par value; 100,000,000 shares authorized, no shares issued or outstanding</t>
        </is>
      </c>
      <c r="B19" s="6" t="n">
        <v>0</v>
      </c>
      <c r="C19" s="6" t="n">
        <v>0</v>
      </c>
    </row>
    <row r="20">
      <c r="A20" s="4" t="inlineStr">
        <is>
          <t>Common stock, $.001 par value; 500,000,000 shares authorized with 87,191,168 and 88,559,978 issued and outstanding</t>
        </is>
      </c>
      <c r="B20" s="6" t="n">
        <v>87191</v>
      </c>
      <c r="C20" s="6" t="n">
        <v>88560</v>
      </c>
    </row>
    <row r="21">
      <c r="A21" s="4" t="inlineStr">
        <is>
          <t>Additional paid-in capital</t>
        </is>
      </c>
      <c r="B21" s="6" t="n">
        <v>42879278</v>
      </c>
      <c r="C21" s="6" t="n">
        <v>28110689</v>
      </c>
    </row>
    <row r="22">
      <c r="A22" s="4" t="inlineStr">
        <is>
          <t>Accumulated deficit</t>
        </is>
      </c>
      <c r="B22" s="6" t="n">
        <v>-45733823</v>
      </c>
      <c r="C22" s="6" t="n">
        <v>-28850728</v>
      </c>
    </row>
    <row r="23">
      <c r="A23" s="4" t="inlineStr">
        <is>
          <t>Total stockholders' deficit</t>
        </is>
      </c>
      <c r="B23" s="6" t="n">
        <v>-2767354</v>
      </c>
      <c r="C23" s="6" t="n">
        <v>-651479</v>
      </c>
    </row>
    <row r="24">
      <c r="A24" s="4" t="inlineStr">
        <is>
          <t>Total liabilities and stockholders' deficit</t>
        </is>
      </c>
      <c r="B24" s="5" t="n">
        <v>610533</v>
      </c>
      <c r="C24" s="5" t="n">
        <v>105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l. 31, 2021</t>
        </is>
      </c>
    </row>
    <row r="3">
      <c r="A3" s="3" t="inlineStr">
        <is>
          <t>Accounting Policies [Abstract]</t>
        </is>
      </c>
    </row>
    <row r="4">
      <c r="A4" s="4" t="inlineStr">
        <is>
          <t>Schedule of antidilutive shares</t>
        </is>
      </c>
      <c r="B4" s="4" t="inlineStr">
        <is>
          <t xml:space="preserve">Fiscal Year Ended July 31,
2021 2020
Options to purchase common stock 300,000 375,000
Equivalent shares of convertible notes into common stock 1,134,000 654,821
Warrants to purchase common stock 4,139,834 44,500
Restricted stock units 2,678,181 750,000
Total potentially dilutive securities 8,852,015 1,824,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Fair Value (Tables)</t>
        </is>
      </c>
      <c r="B1" s="2" t="inlineStr">
        <is>
          <t>12 Months Ended</t>
        </is>
      </c>
    </row>
    <row r="2">
      <c r="B2" s="2" t="inlineStr">
        <is>
          <t>Jul. 31, 2021</t>
        </is>
      </c>
    </row>
    <row r="3">
      <c r="A3" s="3" t="inlineStr">
        <is>
          <t>Accounting Changes and Error Corrections [Abstract]</t>
        </is>
      </c>
    </row>
    <row r="4">
      <c r="A4" s="4" t="inlineStr">
        <is>
          <t>Schedule of Fixed-Rate Debt</t>
        </is>
      </c>
      <c r="B4" s="4" t="inlineStr">
        <is>
          <t xml:space="preserve">The carrying value, excluding unamortized debt discount and debt issuance costs, and the fair value of our fixed-rate
long-term debt was as follows:
July 31,
2021 2020
Carrying value $ 1,087,270 $ 445,000
Fair value $ 1,094,212 $ 4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 (Tables)</t>
        </is>
      </c>
      <c r="B1" s="2" t="inlineStr">
        <is>
          <t>12 Months Ended</t>
        </is>
      </c>
    </row>
    <row r="2">
      <c r="B2" s="2" t="inlineStr">
        <is>
          <t>Jul. 31, 2021</t>
        </is>
      </c>
    </row>
    <row r="3">
      <c r="A3" s="3" t="inlineStr">
        <is>
          <t>Debt Disclosure [Abstract]</t>
        </is>
      </c>
    </row>
    <row r="4">
      <c r="A4" s="4" t="inlineStr">
        <is>
          <t>Schedule of Notes Payable</t>
        </is>
      </c>
      <c r="B4" s="4" t="inlineStr">
        <is>
          <t xml:space="preserve">The following notes payable were outstanding:
July 31,
2021 2020
Convertible notes with maturities in May 2021 with interest rates of 7% and convertible at $0.80 per share $ – $ 445,000
Note issued to Labrys due August 14, 2021 with an interest rate of 12.0% 37,270 –
Convertible note issued to LGH due February 5, 2022 with an interest rate of 8.0% and convertible at $1.00 per share 1,050,000 –
1,087,270 445,000
Unamortized debt discount and closing costs (351,030 ) (233,770 )
$ 736,240 $ 211,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7. Stock-Based Awards (Tables)</t>
        </is>
      </c>
      <c r="B1" s="2" t="inlineStr">
        <is>
          <t>12 Months Ended</t>
        </is>
      </c>
    </row>
    <row r="2">
      <c r="B2" s="2" t="inlineStr">
        <is>
          <t>Jul. 31, 2021</t>
        </is>
      </c>
    </row>
    <row r="3">
      <c r="A3" s="3" t="inlineStr">
        <is>
          <t>Share-based Payment Arrangement, Noncash Expense [Abstract]</t>
        </is>
      </c>
    </row>
    <row r="4">
      <c r="A4" s="4" t="inlineStr">
        <is>
          <t>Schedule of stock option activity</t>
        </is>
      </c>
      <c r="B4" s="4" t="inlineStr">
        <is>
          <t xml:space="preserve">Stock option activity during the fiscal year ended July 31, 2021 was
as follows:
Number of Options Weighted Average Exercise Price
Options outstanding at July 31, 2020 15,050,000 $ 0.26
Options canceled (15,000,000 ) 0.25
Options granted 1,000,000 1.18
Options outstanding at July 31, 2021 1,050,000 $ 1.22 </t>
        </is>
      </c>
    </row>
    <row r="5">
      <c r="A5" s="4" t="inlineStr">
        <is>
          <t>Schedule of assumptions</t>
        </is>
      </c>
      <c r="B5" s="4" t="inlineStr">
        <is>
          <t xml:space="preserve">Criteria used for determining the Black-Scholes value of options granted
were as follows:
Year Ended July 31,
2021 2020
Expected stock price volatility 155% –
Risk free interest rate 0.08% –
Expected life of options (years) 3 –
Expected dividend yield – – </t>
        </is>
      </c>
    </row>
    <row r="6">
      <c r="A6" s="4" t="inlineStr">
        <is>
          <t>Schedule of RSU activity</t>
        </is>
      </c>
      <c r="B6" s="4" t="inlineStr">
        <is>
          <t xml:space="preserve">RSU activity during the year-ended July 31, 2021
was as follows:
RSUs outstanding at July 31, 2020 1,750,000
RSUs issued 5,325,000
RSUs vested (2,678,181 )
RSUs outstanding at July 31, 2021 4,396,819 </t>
        </is>
      </c>
    </row>
    <row r="7">
      <c r="A7" s="4" t="inlineStr">
        <is>
          <t>Schedule of warrant activity</t>
        </is>
      </c>
      <c r="B7" s="4" t="inlineStr">
        <is>
          <t xml:space="preserve">Warrant activity during the fiscal year ended
July 31, 2021 was as follows:
Number of Warrants Weighted Average Exercise Price
Warrants outstanding at July 31, 2020 644,500 $ 1.50
Warrants issued 4,139,834 1.05
Warrants canceled (44,500 ) (1.50 )
Warrants outstanding at July 31, 2021 4,739,834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Common Stock (Tables)</t>
        </is>
      </c>
      <c r="B1" s="2" t="inlineStr">
        <is>
          <t>12 Months Ended</t>
        </is>
      </c>
    </row>
    <row r="2">
      <c r="B2" s="2" t="inlineStr">
        <is>
          <t>Jul. 31, 2021</t>
        </is>
      </c>
    </row>
    <row r="3">
      <c r="A3" s="3" t="inlineStr">
        <is>
          <t>Equity [Abstract]</t>
        </is>
      </c>
    </row>
    <row r="4">
      <c r="A4" s="4" t="inlineStr">
        <is>
          <t>Schedule of Shares purchased</t>
        </is>
      </c>
      <c r="B4" s="4" t="inlineStr">
        <is>
          <t xml:space="preserve">Shares purchased by LPC, including the initial
purchase, are summarized below:
Purchase Date Number of Shares Purchased
Average Purchase Price per Share Total Purchase Price Remaining Purchase Availability
August 14, 2020 602,422 $ 0.410 $ 250,000 $ 10,000,000
January 2021 200,000 0.175 35,080 9,964,920
February 2021 330,106 0.626 206,798 9,758,122
March 2021 1,020,798 0.960 979,597 8,778,525
2,153,326 $ 1,471,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9. Income Taxes (Tables)</t>
        </is>
      </c>
      <c r="B1" s="2" t="inlineStr">
        <is>
          <t>12 Months Ended</t>
        </is>
      </c>
    </row>
    <row r="2">
      <c r="B2" s="2" t="inlineStr">
        <is>
          <t>Jul. 31, 2021</t>
        </is>
      </c>
    </row>
    <row r="3">
      <c r="A3" s="3" t="inlineStr">
        <is>
          <t>Income Tax Disclosure [Abstract]</t>
        </is>
      </c>
    </row>
    <row r="4">
      <c r="A4" s="4" t="inlineStr">
        <is>
          <t>Schedule of Effective Income Tax Rate Reconciliation</t>
        </is>
      </c>
      <c r="B4" s="4" t="inlineStr">
        <is>
          <t xml:space="preserve">The following table reconciles the U.S. federal
statutory rate to our effective tax rate:
For the year ended July 31,
2021 2020
US federal statutory rates 21 % 21 %
Valuation allowance (21)% (21)%
Effective tax rate 0 % 0 % </t>
        </is>
      </c>
    </row>
    <row r="5">
      <c r="A5" s="4" t="inlineStr">
        <is>
          <t>Schedule of Components of Income Tax Expense (Benefit)</t>
        </is>
      </c>
      <c r="B5" s="4" t="inlineStr">
        <is>
          <t xml:space="preserve">Our tax provision (benefit) was as follows:
For the year ended July 31,
2021 2020
Current deferred $ 1,182,300 $ 161,200
Increase in valuation allowance (1,182,300 ) (161,200 )
Total $ – $ – </t>
        </is>
      </c>
    </row>
    <row r="6">
      <c r="A6" s="4" t="inlineStr">
        <is>
          <t>Schedule of Deferred Tax Assets and Liabilities</t>
        </is>
      </c>
      <c r="B6" s="4" t="inlineStr">
        <is>
          <t xml:space="preserve">Our net deferred tax asset was as follows:
For the year ended July 31,
2021 2020
Deferred tax asset $ 1,589,700 $ 407,400
Valuation allowance (1,589,700 ) (407,4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11. Related Party Transactions (Tables)</t>
        </is>
      </c>
      <c r="B1" s="2" t="inlineStr">
        <is>
          <t>12 Months Ended</t>
        </is>
      </c>
    </row>
    <row r="2">
      <c r="B2" s="2" t="inlineStr">
        <is>
          <t>Jul. 31, 2021</t>
        </is>
      </c>
    </row>
    <row r="3">
      <c r="A3" s="3" t="inlineStr">
        <is>
          <t>Related Party Transactions [Abstract]</t>
        </is>
      </c>
    </row>
    <row r="4">
      <c r="A4" s="4" t="inlineStr">
        <is>
          <t>Schedule of due to officer</t>
        </is>
      </c>
      <c r="B4" s="4" t="inlineStr">
        <is>
          <t xml:space="preserve">The following amounts were due to our officers
for reimbursement of expenses and were included in Accounts payable on our Balance Sheets:
July 31,
2021 2020
Joseph M. Redmond, CEO $ 2,568 $ 2,304
Christine Farrell, CFO – 25,598
$ 2,568 $ 27,902 </t>
        </is>
      </c>
    </row>
    <row r="5">
      <c r="A5" s="4" t="inlineStr">
        <is>
          <t>Schedule of accrued compensation</t>
        </is>
      </c>
      <c r="B5" s="4" t="inlineStr">
        <is>
          <t xml:space="preserve">The amount of salary due to Mr. Redmond for his
services was included in Accrued wages on our Balance Sheet and was as follows:
Balance at July 31, 2019 $ 181,538
Salary accrued 163,846
Payments made (161,538 )
Balance at July 31, 2020 183,846
Salary accrued –
Payments made –
Balance at July 31, 2021 $ 18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1. Nature of Operations (Details Narrative) - USD ($)</t>
        </is>
      </c>
      <c r="B1" s="2" t="inlineStr">
        <is>
          <t>Jul. 31, 2021</t>
        </is>
      </c>
      <c r="C1" s="2" t="inlineStr">
        <is>
          <t>Jul. 31, 2020</t>
        </is>
      </c>
      <c r="D1" s="2" t="inlineStr">
        <is>
          <t>Jul. 31, 2019</t>
        </is>
      </c>
    </row>
    <row r="2">
      <c r="A2" s="3" t="inlineStr">
        <is>
          <t>Accounting Policies [Abstract]</t>
        </is>
      </c>
    </row>
    <row r="3">
      <c r="A3" s="4" t="inlineStr">
        <is>
          <t>Accumulated deficit</t>
        </is>
      </c>
      <c r="B3" s="5" t="n">
        <v>-45733823</v>
      </c>
      <c r="C3" s="5" t="n">
        <v>-28850728</v>
      </c>
    </row>
    <row r="4">
      <c r="A4" s="4" t="inlineStr">
        <is>
          <t>Cash and cash equivalents</t>
        </is>
      </c>
      <c r="B4" s="5" t="n">
        <v>556584</v>
      </c>
      <c r="C4" s="5" t="n">
        <v>62952</v>
      </c>
      <c r="D4" s="5" t="n">
        <v>1670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 Antidilutive shares) - shares</t>
        </is>
      </c>
      <c r="B1" s="2" t="inlineStr">
        <is>
          <t>12 Months Ended</t>
        </is>
      </c>
    </row>
    <row r="2">
      <c r="B2" s="2" t="inlineStr">
        <is>
          <t>Jul. 31, 2021</t>
        </is>
      </c>
      <c r="C2" s="2" t="inlineStr">
        <is>
          <t>Jul. 31, 2020</t>
        </is>
      </c>
    </row>
    <row r="3">
      <c r="A3" s="4" t="inlineStr">
        <is>
          <t>Antidilutive shares</t>
        </is>
      </c>
      <c r="B3" s="6" t="n">
        <v>8852015</v>
      </c>
      <c r="C3" s="6" t="n">
        <v>1824321</v>
      </c>
    </row>
    <row r="4">
      <c r="A4" s="4" t="inlineStr">
        <is>
          <t>Options [Member]</t>
        </is>
      </c>
    </row>
    <row r="5">
      <c r="A5" s="4" t="inlineStr">
        <is>
          <t>Antidilutive shares</t>
        </is>
      </c>
      <c r="B5" s="6" t="n">
        <v>300000</v>
      </c>
      <c r="C5" s="6" t="n">
        <v>375000</v>
      </c>
    </row>
    <row r="6">
      <c r="A6" s="4" t="inlineStr">
        <is>
          <t>Convertible Notes [Member]</t>
        </is>
      </c>
    </row>
    <row r="7">
      <c r="A7" s="4" t="inlineStr">
        <is>
          <t>Antidilutive shares</t>
        </is>
      </c>
      <c r="B7" s="6" t="n">
        <v>1134000</v>
      </c>
      <c r="C7" s="6" t="n">
        <v>654821</v>
      </c>
    </row>
    <row r="8">
      <c r="A8" s="4" t="inlineStr">
        <is>
          <t>Warrants [Member]</t>
        </is>
      </c>
    </row>
    <row r="9">
      <c r="A9" s="4" t="inlineStr">
        <is>
          <t>Antidilutive shares</t>
        </is>
      </c>
      <c r="B9" s="6" t="n">
        <v>4139834</v>
      </c>
      <c r="C9" s="6" t="n">
        <v>44500</v>
      </c>
    </row>
    <row r="10">
      <c r="A10" s="4" t="inlineStr">
        <is>
          <t>Restricted Stock Units (RSUs) [Member]</t>
        </is>
      </c>
    </row>
    <row r="11">
      <c r="A11" s="4" t="inlineStr">
        <is>
          <t>Antidilutive shares</t>
        </is>
      </c>
      <c r="B11" s="6" t="n">
        <v>2678181</v>
      </c>
      <c r="C11" s="6" t="n">
        <v>7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l. 31, 2021</t>
        </is>
      </c>
      <c r="C2" s="2" t="inlineStr">
        <is>
          <t>Jul. 31, 2020</t>
        </is>
      </c>
    </row>
    <row r="3">
      <c r="A3" s="3" t="inlineStr">
        <is>
          <t>Accounting Policies [Abstract]</t>
        </is>
      </c>
    </row>
    <row r="4">
      <c r="A4" s="4" t="inlineStr">
        <is>
          <t>Depreciation expense</t>
        </is>
      </c>
      <c r="B4" s="5" t="n">
        <v>552</v>
      </c>
      <c r="C4" s="5" t="n">
        <v>552</v>
      </c>
    </row>
    <row r="5">
      <c r="A5" s="4" t="inlineStr">
        <is>
          <t>Research and development expense</t>
        </is>
      </c>
      <c r="B5" s="6" t="n">
        <v>1632593</v>
      </c>
      <c r="C5" s="6" t="n">
        <v>20237</v>
      </c>
    </row>
    <row r="6">
      <c r="A6" s="4" t="inlineStr">
        <is>
          <t>Amortization expense</t>
        </is>
      </c>
      <c r="B6" s="6" t="n">
        <v>5000</v>
      </c>
      <c r="C6" s="6" t="n">
        <v>10000</v>
      </c>
    </row>
    <row r="7">
      <c r="A7" s="4" t="inlineStr">
        <is>
          <t>In-process research and development</t>
        </is>
      </c>
      <c r="B7" s="5" t="n">
        <v>9440000</v>
      </c>
      <c r="C7"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l. 31, 2021</t>
        </is>
      </c>
      <c r="C1" s="2" t="inlineStr">
        <is>
          <t>Jul. 31, 2020</t>
        </is>
      </c>
    </row>
    <row r="2">
      <c r="A2" s="3" t="inlineStr">
        <is>
          <t>Statement of Financial Position [Abstract]</t>
        </is>
      </c>
    </row>
    <row r="3">
      <c r="A3" s="4" t="inlineStr">
        <is>
          <t>Unamortized debt discount</t>
        </is>
      </c>
      <c r="B3" s="5" t="n">
        <v>351030</v>
      </c>
      <c r="C3" s="5" t="n">
        <v>233770</v>
      </c>
    </row>
    <row r="4">
      <c r="A4" s="4" t="inlineStr">
        <is>
          <t>Preferred Stock, Par Value</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87191168</v>
      </c>
      <c r="C10" s="6" t="n">
        <v>88559978</v>
      </c>
    </row>
    <row r="11">
      <c r="A11" s="4" t="inlineStr">
        <is>
          <t>Common Stock, Shares Outstanding</t>
        </is>
      </c>
      <c r="B11" s="6" t="n">
        <v>87191168</v>
      </c>
      <c r="C11" s="6" t="n">
        <v>8855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4. Asset Purchase Agreement (Details Narrative) - USD ($)</t>
        </is>
      </c>
      <c r="B1" s="2" t="inlineStr">
        <is>
          <t>7 Months Ended</t>
        </is>
      </c>
      <c r="C1" s="2" t="inlineStr">
        <is>
          <t>12 Months Ended</t>
        </is>
      </c>
    </row>
    <row r="2">
      <c r="B2" s="2" t="inlineStr">
        <is>
          <t>Mar. 01, 2021</t>
        </is>
      </c>
      <c r="C2" s="2" t="inlineStr">
        <is>
          <t>Jul. 31, 2021</t>
        </is>
      </c>
      <c r="D2" s="2" t="inlineStr">
        <is>
          <t>Jul. 31, 2020</t>
        </is>
      </c>
    </row>
    <row r="3">
      <c r="A3" s="4" t="inlineStr">
        <is>
          <t>Research and development</t>
        </is>
      </c>
      <c r="C3" s="5" t="n">
        <v>1632593</v>
      </c>
      <c r="D3" s="5" t="n">
        <v>20237</v>
      </c>
    </row>
    <row r="4">
      <c r="A4" s="4" t="inlineStr">
        <is>
          <t>Asset purchase liability</t>
        </is>
      </c>
      <c r="C4" s="5" t="n">
        <v>1125026</v>
      </c>
      <c r="D4" s="5" t="n">
        <v>0</v>
      </c>
    </row>
    <row r="5">
      <c r="A5" s="4" t="inlineStr">
        <is>
          <t>Asset Purchase Agreement [Member] | Prevacus [Member]</t>
        </is>
      </c>
    </row>
    <row r="6">
      <c r="A6" s="4" t="inlineStr">
        <is>
          <t>Stock issued for assets, shares</t>
        </is>
      </c>
      <c r="B6" s="6" t="n">
        <v>7000000</v>
      </c>
    </row>
    <row r="7">
      <c r="A7" s="4" t="inlineStr">
        <is>
          <t>Stock issued for assets, value</t>
        </is>
      </c>
      <c r="B7" s="5" t="n">
        <v>7080000</v>
      </c>
    </row>
    <row r="8">
      <c r="A8" s="4" t="inlineStr">
        <is>
          <t>Stock issued for probable Milestone consideration, shares</t>
        </is>
      </c>
      <c r="B8" s="6" t="n">
        <v>1000000</v>
      </c>
    </row>
    <row r="9">
      <c r="A9" s="4" t="inlineStr">
        <is>
          <t>Stock issued for probable Milestone consideration, value</t>
        </is>
      </c>
      <c r="B9" s="5" t="n">
        <v>1180000</v>
      </c>
    </row>
    <row r="10">
      <c r="A10" s="4" t="inlineStr">
        <is>
          <t>Stock withheld for payment of liabilities, shares</t>
        </is>
      </c>
      <c r="B10" s="6" t="n">
        <v>1000000</v>
      </c>
    </row>
    <row r="11">
      <c r="A11" s="4" t="inlineStr">
        <is>
          <t>Stock withheld for payment of liabilities, value</t>
        </is>
      </c>
      <c r="B11" s="5" t="n">
        <v>1180000</v>
      </c>
    </row>
    <row r="12">
      <c r="A12" s="4" t="inlineStr">
        <is>
          <t>Research and development</t>
        </is>
      </c>
      <c r="B12" s="6" t="n">
        <v>9440000</v>
      </c>
    </row>
    <row r="13">
      <c r="A13" s="4" t="inlineStr">
        <is>
          <t>Asset purchase liability</t>
        </is>
      </c>
      <c r="B13" s="5" t="n">
        <v>112502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5. Fair Value (Details) - USD ($)</t>
        </is>
      </c>
      <c r="B1" s="2" t="inlineStr">
        <is>
          <t>Jul. 31, 2021</t>
        </is>
      </c>
      <c r="C1" s="2" t="inlineStr">
        <is>
          <t>Jul. 31, 2020</t>
        </is>
      </c>
    </row>
    <row r="2">
      <c r="A2" s="3" t="inlineStr">
        <is>
          <t>Fair Value Disclosures [Abstract]</t>
        </is>
      </c>
    </row>
    <row r="3">
      <c r="A3" s="4" t="inlineStr">
        <is>
          <t>Carrying value</t>
        </is>
      </c>
      <c r="B3" s="5" t="n">
        <v>1087270</v>
      </c>
      <c r="C3" s="5" t="n">
        <v>445000</v>
      </c>
    </row>
    <row r="4">
      <c r="A4" s="4" t="inlineStr">
        <is>
          <t>Fair value</t>
        </is>
      </c>
      <c r="B4" s="5" t="n">
        <v>1094212</v>
      </c>
      <c r="C4" s="5" t="n">
        <v>44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6. Debt (Details) - USD ($)</t>
        </is>
      </c>
      <c r="B1" s="2" t="inlineStr">
        <is>
          <t>Jul. 31, 2021</t>
        </is>
      </c>
      <c r="C1" s="2" t="inlineStr">
        <is>
          <t>Jul. 31, 2020</t>
        </is>
      </c>
    </row>
    <row r="2">
      <c r="A2" s="4" t="inlineStr">
        <is>
          <t>Notes Payable</t>
        </is>
      </c>
      <c r="B2" s="5" t="n">
        <v>1087270</v>
      </c>
      <c r="C2" s="5" t="n">
        <v>445000</v>
      </c>
    </row>
    <row r="3">
      <c r="A3" s="4" t="inlineStr">
        <is>
          <t>Unamortized debt discount and closing costs</t>
        </is>
      </c>
      <c r="B3" s="6" t="n">
        <v>-351030</v>
      </c>
      <c r="C3" s="6" t="n">
        <v>-233770</v>
      </c>
    </row>
    <row r="4">
      <c r="A4" s="4" t="inlineStr">
        <is>
          <t>Notes Payable current</t>
        </is>
      </c>
      <c r="B4" s="6" t="n">
        <v>736240</v>
      </c>
      <c r="C4" s="6" t="n">
        <v>211230</v>
      </c>
    </row>
    <row r="5">
      <c r="A5" s="4" t="inlineStr">
        <is>
          <t>Convertible Notes [Member]</t>
        </is>
      </c>
    </row>
    <row r="6">
      <c r="A6" s="4" t="inlineStr">
        <is>
          <t>Notes Payable</t>
        </is>
      </c>
      <c r="B6" s="6" t="n">
        <v>0</v>
      </c>
      <c r="C6" s="6" t="n">
        <v>445000</v>
      </c>
    </row>
    <row r="7">
      <c r="A7" s="4" t="inlineStr">
        <is>
          <t>Convertible Notes [Member] | LGH [Member]</t>
        </is>
      </c>
    </row>
    <row r="8">
      <c r="A8" s="4" t="inlineStr">
        <is>
          <t>Notes Payable</t>
        </is>
      </c>
      <c r="B8" s="6" t="n">
        <v>1050000</v>
      </c>
      <c r="C8" s="6" t="n">
        <v>0</v>
      </c>
    </row>
    <row r="9">
      <c r="A9" s="4" t="inlineStr">
        <is>
          <t>Notes [Member] | Labrys [Member]</t>
        </is>
      </c>
    </row>
    <row r="10">
      <c r="A10" s="4" t="inlineStr">
        <is>
          <t>Notes Payable</t>
        </is>
      </c>
      <c r="B10" s="5" t="n">
        <v>3727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6. Debt (Details Narrative) - USD ($)</t>
        </is>
      </c>
      <c r="B1" s="2" t="inlineStr">
        <is>
          <t>Aug. 14, 2020</t>
        </is>
      </c>
      <c r="C1" s="2" t="inlineStr">
        <is>
          <t>May 31, 2021</t>
        </is>
      </c>
      <c r="D1" s="2" t="inlineStr">
        <is>
          <t>Dec. 11, 2020</t>
        </is>
      </c>
      <c r="E1" s="2" t="inlineStr">
        <is>
          <t>Feb. 28, 2021</t>
        </is>
      </c>
      <c r="F1" s="2" t="inlineStr">
        <is>
          <t>Apr. 05, 2021</t>
        </is>
      </c>
      <c r="G1" s="2" t="inlineStr">
        <is>
          <t>May 05, 2021</t>
        </is>
      </c>
      <c r="H1" s="2" t="inlineStr">
        <is>
          <t>Apr. 30, 2021</t>
        </is>
      </c>
      <c r="I1" s="2" t="inlineStr">
        <is>
          <t>Jul. 31, 2021</t>
        </is>
      </c>
      <c r="J1" s="2" t="inlineStr">
        <is>
          <t>Jul. 31, 2020</t>
        </is>
      </c>
    </row>
    <row r="2">
      <c r="A2" s="4" t="inlineStr">
        <is>
          <t>Proceeds from notes payable</t>
        </is>
      </c>
      <c r="I2" s="5" t="n">
        <v>1565000</v>
      </c>
      <c r="J2" s="5" t="n">
        <v>495000</v>
      </c>
    </row>
    <row r="3">
      <c r="A3" s="4" t="inlineStr">
        <is>
          <t>Gain on debt forgiveness</t>
        </is>
      </c>
      <c r="I3" s="6" t="n">
        <v>50000</v>
      </c>
      <c r="J3" s="5" t="n">
        <v>0</v>
      </c>
    </row>
    <row r="4">
      <c r="A4" s="4" t="inlineStr">
        <is>
          <t>Convertible Promissory Note [Member]</t>
        </is>
      </c>
    </row>
    <row r="5">
      <c r="A5" s="4" t="inlineStr">
        <is>
          <t>Debt converted, amount converted</t>
        </is>
      </c>
      <c r="B5" s="5" t="n">
        <v>100000</v>
      </c>
    </row>
    <row r="6">
      <c r="A6" s="4" t="inlineStr">
        <is>
          <t>Debt converted, shares issued</t>
        </is>
      </c>
      <c r="B6" s="6" t="n">
        <v>214000</v>
      </c>
    </row>
    <row r="7">
      <c r="A7" s="4" t="inlineStr">
        <is>
          <t>Debt converted, interest converted</t>
        </is>
      </c>
      <c r="B7" s="5" t="n">
        <v>7000</v>
      </c>
    </row>
    <row r="8">
      <c r="A8" s="4" t="inlineStr">
        <is>
          <t>Five Convertible Promissory Notes [Member]</t>
        </is>
      </c>
    </row>
    <row r="9">
      <c r="A9" s="4" t="inlineStr">
        <is>
          <t>Debt converted, amount converted</t>
        </is>
      </c>
      <c r="H9" s="5" t="n">
        <v>230000</v>
      </c>
    </row>
    <row r="10">
      <c r="A10" s="4" t="inlineStr">
        <is>
          <t>Debt converted, shares issued</t>
        </is>
      </c>
      <c r="H10" s="6" t="n">
        <v>298165</v>
      </c>
    </row>
    <row r="11">
      <c r="A11" s="4" t="inlineStr">
        <is>
          <t>Debt converted, interest converted</t>
        </is>
      </c>
      <c r="H11" s="5" t="n">
        <v>16100</v>
      </c>
    </row>
    <row r="12">
      <c r="A12" s="4" t="inlineStr">
        <is>
          <t>Four Convertible Promissory Notes [Member]</t>
        </is>
      </c>
    </row>
    <row r="13">
      <c r="A13" s="4" t="inlineStr">
        <is>
          <t>Debt converted, amount converted</t>
        </is>
      </c>
      <c r="C13" s="5" t="n">
        <v>95000</v>
      </c>
    </row>
    <row r="14">
      <c r="A14" s="4" t="inlineStr">
        <is>
          <t>Debt converted, shares issued</t>
        </is>
      </c>
      <c r="C14" s="6" t="n">
        <v>127063</v>
      </c>
    </row>
    <row r="15">
      <c r="A15" s="4" t="inlineStr">
        <is>
          <t>Debt converted, interest converted</t>
        </is>
      </c>
      <c r="C15" s="5" t="n">
        <v>6650</v>
      </c>
    </row>
    <row r="16">
      <c r="A16" s="4" t="inlineStr">
        <is>
          <t>Convertible Promissory Note</t>
        </is>
      </c>
    </row>
    <row r="17">
      <c r="A17" s="4" t="inlineStr">
        <is>
          <t>Repayment of convertible debt</t>
        </is>
      </c>
      <c r="E17" s="5" t="n">
        <v>20000</v>
      </c>
    </row>
    <row r="18">
      <c r="A18" s="4" t="inlineStr">
        <is>
          <t>Interest paid</t>
        </is>
      </c>
      <c r="E18" s="5" t="n">
        <v>1400</v>
      </c>
    </row>
    <row r="19">
      <c r="A19" s="4" t="inlineStr">
        <is>
          <t>PPP Loan [Member]</t>
        </is>
      </c>
    </row>
    <row r="20">
      <c r="A20" s="4" t="inlineStr">
        <is>
          <t>Gain on debt forgiveness</t>
        </is>
      </c>
      <c r="I20" s="5" t="n">
        <v>50000</v>
      </c>
    </row>
    <row r="21">
      <c r="A21" s="4" t="inlineStr">
        <is>
          <t>2020 LGH Agreement [Member] | 2020 Note [Member] | LGH [Member]</t>
        </is>
      </c>
    </row>
    <row r="22">
      <c r="A22" s="4" t="inlineStr">
        <is>
          <t>Debt face amount</t>
        </is>
      </c>
      <c r="D22" s="5" t="n">
        <v>165000</v>
      </c>
    </row>
    <row r="23">
      <c r="A23" s="4" t="inlineStr">
        <is>
          <t>Proceeds from notes payable</t>
        </is>
      </c>
      <c r="D23" s="5" t="n">
        <v>150000</v>
      </c>
    </row>
    <row r="24">
      <c r="A24" s="4" t="inlineStr">
        <is>
          <t>Stock issued new, shares</t>
        </is>
      </c>
      <c r="D24" s="6" t="n">
        <v>200000</v>
      </c>
    </row>
    <row r="25">
      <c r="A25" s="4" t="inlineStr">
        <is>
          <t>Stock issued new, value</t>
        </is>
      </c>
      <c r="D25" s="5" t="n">
        <v>40000</v>
      </c>
    </row>
    <row r="26">
      <c r="A26" s="4" t="inlineStr">
        <is>
          <t>Maturity date</t>
        </is>
      </c>
      <c r="D26" s="4" t="inlineStr">
        <is>
          <t>Sep. 11,
		2021</t>
        </is>
      </c>
    </row>
    <row r="27">
      <c r="A27" s="4" t="inlineStr">
        <is>
          <t>Debt interest rate</t>
        </is>
      </c>
      <c r="D27" s="4" t="inlineStr">
        <is>
          <t>8.00%</t>
        </is>
      </c>
    </row>
    <row r="28">
      <c r="A28" s="4" t="inlineStr">
        <is>
          <t>Payment of stock issuance costs</t>
        </is>
      </c>
      <c r="D28" s="5" t="n">
        <v>7500</v>
      </c>
    </row>
    <row r="29">
      <c r="A29" s="4" t="inlineStr">
        <is>
          <t>Debt converted, amount converted</t>
        </is>
      </c>
      <c r="G29" s="5" t="n">
        <v>89100</v>
      </c>
    </row>
    <row r="30">
      <c r="A30" s="4" t="inlineStr">
        <is>
          <t>Debt converted, shares issued</t>
        </is>
      </c>
      <c r="G30" s="6" t="n">
        <v>594000</v>
      </c>
    </row>
    <row r="31">
      <c r="A31" s="4" t="inlineStr">
        <is>
          <t>Conversion price per share</t>
        </is>
      </c>
      <c r="D31" s="8" t="n">
        <v>0.15</v>
      </c>
    </row>
    <row r="32">
      <c r="A32" s="4" t="inlineStr">
        <is>
          <t>Proceeds from issuance of debt</t>
        </is>
      </c>
      <c r="D32" s="5" t="n">
        <v>150000</v>
      </c>
    </row>
    <row r="33">
      <c r="A33" s="4" t="inlineStr">
        <is>
          <t>Original issue discount</t>
        </is>
      </c>
      <c r="D33" s="6" t="n">
        <v>15000</v>
      </c>
    </row>
    <row r="34">
      <c r="A34" s="4" t="inlineStr">
        <is>
          <t>Beneficial conversion feature</t>
        </is>
      </c>
      <c r="D34" s="5" t="n">
        <v>19780</v>
      </c>
    </row>
    <row r="35">
      <c r="A35" s="4" t="inlineStr">
        <is>
          <t>Warrant issued</t>
        </is>
      </c>
      <c r="D35" s="6" t="n">
        <v>470000</v>
      </c>
    </row>
    <row r="36">
      <c r="A36" s="4" t="inlineStr">
        <is>
          <t>Warrant issued fair value</t>
        </is>
      </c>
      <c r="D36" s="5" t="n">
        <v>82720</v>
      </c>
    </row>
    <row r="37">
      <c r="A37" s="4" t="inlineStr">
        <is>
          <t>Stock issued for financing costs, shares</t>
        </is>
      </c>
      <c r="D37" s="6" t="n">
        <v>100000</v>
      </c>
    </row>
    <row r="38">
      <c r="A38" s="4" t="inlineStr">
        <is>
          <t>Stock issued for finacing cost</t>
        </is>
      </c>
      <c r="D38" s="5" t="n">
        <v>44000</v>
      </c>
    </row>
    <row r="39">
      <c r="A39" s="4" t="inlineStr">
        <is>
          <t>Repayment of convertible debt</t>
        </is>
      </c>
      <c r="G39" s="5" t="n">
        <v>89100</v>
      </c>
    </row>
    <row r="40">
      <c r="A40" s="4" t="inlineStr">
        <is>
          <t>Total value of equity issued</t>
        </is>
      </c>
      <c r="D40" s="5" t="n">
        <v>122720</v>
      </c>
    </row>
    <row r="41">
      <c r="A41" s="4" t="inlineStr">
        <is>
          <t>2021 LGH Agreement [Member] | April 2021 Promisssory Note [Member] | LGH [Member]</t>
        </is>
      </c>
    </row>
    <row r="42">
      <c r="A42" s="4" t="inlineStr">
        <is>
          <t>Debt face amount</t>
        </is>
      </c>
      <c r="F42" s="5" t="n">
        <v>1050000</v>
      </c>
    </row>
    <row r="43">
      <c r="A43" s="4" t="inlineStr">
        <is>
          <t>Proceeds from notes payable</t>
        </is>
      </c>
      <c r="F43" s="5" t="n">
        <v>970000</v>
      </c>
    </row>
    <row r="44">
      <c r="A44" s="4" t="inlineStr">
        <is>
          <t>Stock issued new, shares</t>
        </is>
      </c>
      <c r="F44" s="6" t="n">
        <v>100000</v>
      </c>
    </row>
    <row r="45">
      <c r="A45" s="4" t="inlineStr">
        <is>
          <t>Stock issued new, value</t>
        </is>
      </c>
      <c r="F45" s="5" t="n">
        <v>85000</v>
      </c>
    </row>
    <row r="46">
      <c r="A46" s="4" t="inlineStr">
        <is>
          <t>Maturity date</t>
        </is>
      </c>
      <c r="F46" s="4" t="inlineStr">
        <is>
          <t>Feb. 5,
		2022</t>
        </is>
      </c>
    </row>
    <row r="47">
      <c r="A47" s="4" t="inlineStr">
        <is>
          <t>Debt interest rate</t>
        </is>
      </c>
      <c r="F47" s="4" t="inlineStr">
        <is>
          <t>8.00%</t>
        </is>
      </c>
    </row>
    <row r="48">
      <c r="A48" s="4" t="inlineStr">
        <is>
          <t>Payment of stock issuance costs</t>
        </is>
      </c>
      <c r="F48" s="5" t="n">
        <v>30000</v>
      </c>
    </row>
    <row r="49">
      <c r="A49" s="4" t="inlineStr">
        <is>
          <t>Original issue discount</t>
        </is>
      </c>
      <c r="F49" s="5" t="n">
        <v>50000</v>
      </c>
    </row>
    <row r="50">
      <c r="A50" s="4" t="inlineStr">
        <is>
          <t>Warrant issued</t>
        </is>
      </c>
      <c r="F50" s="6" t="n">
        <v>1134000</v>
      </c>
    </row>
    <row r="51">
      <c r="A51" s="4" t="inlineStr">
        <is>
          <t>Warrant issued fair value</t>
        </is>
      </c>
      <c r="F51" s="5" t="n">
        <v>877716</v>
      </c>
    </row>
    <row r="52">
      <c r="A52" s="4" t="inlineStr">
        <is>
          <t>Total value of equity issued</t>
        </is>
      </c>
      <c r="F52" s="6" t="n">
        <v>463968</v>
      </c>
    </row>
    <row r="53">
      <c r="A53" s="4" t="inlineStr">
        <is>
          <t>2021 LGH Agreement [Member] | April 2021 Promisssory Note [Member] | LGH [Member] | Debt Discount [Member]</t>
        </is>
      </c>
    </row>
    <row r="54">
      <c r="A54" s="4" t="inlineStr">
        <is>
          <t>Warrant issued fair value</t>
        </is>
      </c>
      <c r="F54" s="6" t="n">
        <v>423003</v>
      </c>
    </row>
    <row r="55">
      <c r="A55" s="4" t="inlineStr">
        <is>
          <t>2021 LGH Agreement [Member] | April 2021 Promisssory Note [Member] | LGH [Member] | Fair Value of Common Stock [Member]</t>
        </is>
      </c>
    </row>
    <row r="56">
      <c r="A56" s="4" t="inlineStr">
        <is>
          <t>Stock issued new, value</t>
        </is>
      </c>
      <c r="F56" s="5" t="n">
        <v>40965</v>
      </c>
    </row>
    <row r="57">
      <c r="A57" s="4" t="inlineStr">
        <is>
          <t>Labrys SPA [Member] | Labrys Note [Member] | Labrys [Member]</t>
        </is>
      </c>
    </row>
    <row r="58">
      <c r="A58" s="4" t="inlineStr">
        <is>
          <t>Debt face amount</t>
        </is>
      </c>
      <c r="B58" s="6" t="n">
        <v>350000</v>
      </c>
    </row>
    <row r="59">
      <c r="A59" s="4" t="inlineStr">
        <is>
          <t>Proceeds from notes payable</t>
        </is>
      </c>
      <c r="B59" s="5" t="n">
        <v>315000</v>
      </c>
    </row>
    <row r="60">
      <c r="A60" s="4" t="inlineStr">
        <is>
          <t>Stock issued new, shares</t>
        </is>
      </c>
      <c r="B60" s="6" t="n">
        <v>420000</v>
      </c>
    </row>
    <row r="61">
      <c r="A61" s="4" t="inlineStr">
        <is>
          <t>Stock issued new, value</t>
        </is>
      </c>
      <c r="B61" s="5" t="n">
        <v>197400</v>
      </c>
    </row>
    <row r="62">
      <c r="A62" s="4" t="inlineStr">
        <is>
          <t>Debt interest rate</t>
        </is>
      </c>
      <c r="B62" s="4" t="inlineStr">
        <is>
          <t>12.00%</t>
        </is>
      </c>
    </row>
    <row r="63">
      <c r="A63" s="4" t="inlineStr">
        <is>
          <t>Payment of stock issuance costs</t>
        </is>
      </c>
      <c r="B63" s="5" t="n">
        <v>25200</v>
      </c>
    </row>
    <row r="64">
      <c r="A64" s="4" t="inlineStr">
        <is>
          <t>Payment of other stock issuance costs</t>
        </is>
      </c>
      <c r="B64" s="6" t="n">
        <v>6500</v>
      </c>
    </row>
    <row r="65">
      <c r="A65" s="4" t="inlineStr">
        <is>
          <t>Total debt issuance costs</t>
        </is>
      </c>
      <c r="B65" s="5" t="n">
        <v>31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0" customWidth="1" min="2" max="2"/>
  </cols>
  <sheetData>
    <row r="1">
      <c r="A1" s="1" t="inlineStr">
        <is>
          <t>7. Stock-Based Awards (Details - Option activity)</t>
        </is>
      </c>
      <c r="B1" s="2" t="inlineStr">
        <is>
          <t>12 Months Ended</t>
        </is>
      </c>
    </row>
    <row r="2">
      <c r="B2" s="2" t="inlineStr">
        <is>
          <t>Jul. 31, 2021$ / sharesshares</t>
        </is>
      </c>
    </row>
    <row r="3">
      <c r="A3" s="3" t="inlineStr">
        <is>
          <t>Number of Options</t>
        </is>
      </c>
    </row>
    <row r="4">
      <c r="A4" s="4" t="inlineStr">
        <is>
          <t>Options outstanding at beginning | shares</t>
        </is>
      </c>
      <c r="B4" s="6" t="n">
        <v>15050000</v>
      </c>
    </row>
    <row r="5">
      <c r="A5" s="4" t="inlineStr">
        <is>
          <t>Options canceled | shares</t>
        </is>
      </c>
      <c r="B5" s="6" t="n">
        <v>-15000000</v>
      </c>
    </row>
    <row r="6">
      <c r="A6" s="4" t="inlineStr">
        <is>
          <t>Options granted</t>
        </is>
      </c>
      <c r="B6" s="5" t="n">
        <v>1000000</v>
      </c>
    </row>
    <row r="7">
      <c r="A7" s="4" t="inlineStr">
        <is>
          <t>Options outstanding at end | shares</t>
        </is>
      </c>
      <c r="B7" s="6" t="n">
        <v>1050000</v>
      </c>
    </row>
    <row r="8">
      <c r="A8" s="3" t="inlineStr">
        <is>
          <t>Weighted Average Exercise Price</t>
        </is>
      </c>
    </row>
    <row r="9">
      <c r="A9" s="4" t="inlineStr">
        <is>
          <t>Options outstanding at beginning</t>
        </is>
      </c>
      <c r="B9" s="8" t="n">
        <v>0.26</v>
      </c>
    </row>
    <row r="10">
      <c r="A10" s="4" t="inlineStr">
        <is>
          <t>Options canceled</t>
        </is>
      </c>
      <c r="B10" s="9" t="n">
        <v>0.25</v>
      </c>
    </row>
    <row r="11">
      <c r="A11" s="4" t="inlineStr">
        <is>
          <t>Options granted</t>
        </is>
      </c>
      <c r="B11" s="9" t="n">
        <v>1.18</v>
      </c>
    </row>
    <row r="12">
      <c r="A12" s="4" t="inlineStr">
        <is>
          <t>Options outstanding at end</t>
        </is>
      </c>
      <c r="B12" s="8" t="n">
        <v>1.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7. Stock-Based Awards (Details - Assumptions) - Options [Member]</t>
        </is>
      </c>
      <c r="B1" s="2" t="inlineStr">
        <is>
          <t>12 Months Ended</t>
        </is>
      </c>
    </row>
    <row r="2">
      <c r="B2" s="2" t="inlineStr">
        <is>
          <t>Jul. 31, 2021</t>
        </is>
      </c>
      <c r="C2" s="2" t="inlineStr">
        <is>
          <t>Jul. 31, 2020</t>
        </is>
      </c>
    </row>
    <row r="3">
      <c r="A3" s="4" t="inlineStr">
        <is>
          <t>Expected stock price volatility</t>
        </is>
      </c>
      <c r="B3" s="4" t="inlineStr">
        <is>
          <t>155.00%</t>
        </is>
      </c>
      <c r="C3" s="4" t="inlineStr">
        <is>
          <t>0.00%</t>
        </is>
      </c>
    </row>
    <row r="4">
      <c r="A4" s="4" t="inlineStr">
        <is>
          <t>Risk free interest rate</t>
        </is>
      </c>
      <c r="B4" s="4" t="inlineStr">
        <is>
          <t>0.08%</t>
        </is>
      </c>
      <c r="C4" s="4" t="inlineStr">
        <is>
          <t>0.00%</t>
        </is>
      </c>
    </row>
    <row r="5">
      <c r="A5" s="4" t="inlineStr">
        <is>
          <t>Expected life of options (years)</t>
        </is>
      </c>
      <c r="B5" s="4" t="inlineStr">
        <is>
          <t>3 years</t>
        </is>
      </c>
      <c r="C5" s="4" t="inlineStr">
        <is>
          <t xml:space="preserve"> </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7. Stock-Based Awards (Details - RSU Activity) - Restricted Stock Units (RSUs) [Member]</t>
        </is>
      </c>
      <c r="B1" s="2" t="inlineStr">
        <is>
          <t>12 Months Ended</t>
        </is>
      </c>
    </row>
    <row r="2">
      <c r="B2" s="2" t="inlineStr">
        <is>
          <t>Jul. 31, 2021shares</t>
        </is>
      </c>
    </row>
    <row r="3">
      <c r="A3" s="4" t="inlineStr">
        <is>
          <t>RSUs outstanding, beginning balance</t>
        </is>
      </c>
      <c r="B3" s="6" t="n">
        <v>1750000</v>
      </c>
    </row>
    <row r="4">
      <c r="A4" s="4" t="inlineStr">
        <is>
          <t>RSUs issued</t>
        </is>
      </c>
      <c r="B4" s="6" t="n">
        <v>5325000</v>
      </c>
    </row>
    <row r="5">
      <c r="A5" s="4" t="inlineStr">
        <is>
          <t>RSUs vested</t>
        </is>
      </c>
      <c r="B5" s="6" t="n">
        <v>-2678181</v>
      </c>
    </row>
    <row r="6">
      <c r="A6" s="4" t="inlineStr">
        <is>
          <t>RSUs outstanding, ending balance</t>
        </is>
      </c>
      <c r="B6" s="6" t="n">
        <v>43968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7. Share-Based Awards (Details - Warrant Activity) - Warrants [Member]</t>
        </is>
      </c>
      <c r="B1" s="2" t="inlineStr">
        <is>
          <t>12 Months Ended</t>
        </is>
      </c>
    </row>
    <row r="2">
      <c r="B2" s="2" t="inlineStr">
        <is>
          <t>Jul. 31, 2021$ / sharesshares</t>
        </is>
      </c>
    </row>
    <row r="3">
      <c r="A3" s="4" t="inlineStr">
        <is>
          <t>Warrants outstanding, beginning balance | shares</t>
        </is>
      </c>
      <c r="B3" s="6" t="n">
        <v>644500</v>
      </c>
    </row>
    <row r="4">
      <c r="A4" s="4" t="inlineStr">
        <is>
          <t>Warrants issued | shares</t>
        </is>
      </c>
      <c r="B4" s="6" t="n">
        <v>4139834</v>
      </c>
    </row>
    <row r="5">
      <c r="A5" s="4" t="inlineStr">
        <is>
          <t>Warrants canceled | shares</t>
        </is>
      </c>
      <c r="B5" s="6" t="n">
        <v>-44500</v>
      </c>
    </row>
    <row r="6">
      <c r="A6" s="4" t="inlineStr">
        <is>
          <t>Warrants outstanding, ending balance | shares</t>
        </is>
      </c>
      <c r="B6" s="6" t="n">
        <v>4739834</v>
      </c>
    </row>
    <row r="7">
      <c r="A7" s="4" t="inlineStr">
        <is>
          <t>Weighted average exercise price, beginning | $ / shares</t>
        </is>
      </c>
      <c r="B7" s="8" t="n">
        <v>1.5</v>
      </c>
    </row>
    <row r="8">
      <c r="A8" s="4" t="inlineStr">
        <is>
          <t>Weighted average exercise price, warrants issued | $ / shares</t>
        </is>
      </c>
      <c r="B8" s="9" t="n">
        <v>1.05</v>
      </c>
    </row>
    <row r="9">
      <c r="A9" s="4" t="inlineStr">
        <is>
          <t>Weighted average exercise price, warrants canceled | $ / shares</t>
        </is>
      </c>
      <c r="B9" s="9" t="n">
        <v>-1.5</v>
      </c>
    </row>
    <row r="10">
      <c r="A10" s="4" t="inlineStr">
        <is>
          <t>Weighted average exercise price, ending | $ / shares</t>
        </is>
      </c>
      <c r="B10" s="8" t="n">
        <v>1.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 width="25" customWidth="1" min="6" max="6"/>
    <col width="14" customWidth="1" min="7" max="7"/>
  </cols>
  <sheetData>
    <row r="1">
      <c r="A1" s="1" t="inlineStr">
        <is>
          <t>7. Stock-Based Awards (Details Narrative) - USD ($)</t>
        </is>
      </c>
      <c r="B1" s="2" t="inlineStr">
        <is>
          <t>6 Months Ended</t>
        </is>
      </c>
      <c r="C1" s="2" t="inlineStr">
        <is>
          <t>7 Months Ended</t>
        </is>
      </c>
      <c r="D1" s="2" t="inlineStr">
        <is>
          <t>9 Months Ended</t>
        </is>
      </c>
      <c r="E1" s="2" t="inlineStr">
        <is>
          <t>10 Months Ended</t>
        </is>
      </c>
      <c r="F1" s="2" t="inlineStr">
        <is>
          <t>12 Months Ended</t>
        </is>
      </c>
    </row>
    <row r="2">
      <c r="B2" s="2" t="inlineStr">
        <is>
          <t>Jan. 31, 2021</t>
        </is>
      </c>
      <c r="C2" s="2" t="inlineStr">
        <is>
          <t>Mar. 01, 2021</t>
        </is>
      </c>
      <c r="D2" s="2" t="inlineStr">
        <is>
          <t>Apr. 30, 2021</t>
        </is>
      </c>
      <c r="E2" s="2" t="inlineStr">
        <is>
          <t>May 31, 2021</t>
        </is>
      </c>
      <c r="F2" s="2" t="inlineStr">
        <is>
          <t>Jul. 31, 2021</t>
        </is>
      </c>
      <c r="G2" s="2" t="inlineStr">
        <is>
          <t>Jul. 31, 2020</t>
        </is>
      </c>
    </row>
    <row r="3">
      <c r="A3" s="4" t="inlineStr">
        <is>
          <t>Unrecognized stock-based compensation</t>
        </is>
      </c>
      <c r="F3" s="5" t="n">
        <v>1133770</v>
      </c>
    </row>
    <row r="4">
      <c r="A4" s="4" t="inlineStr">
        <is>
          <t>Weighted average remaining vesting period</t>
        </is>
      </c>
      <c r="F4" s="4" t="inlineStr">
        <is>
          <t>1 year 11 months 26 days</t>
        </is>
      </c>
    </row>
    <row r="5">
      <c r="A5" s="4" t="inlineStr">
        <is>
          <t>General and administrative expenses</t>
        </is>
      </c>
      <c r="F5" s="5" t="n">
        <v>6420712</v>
      </c>
      <c r="G5" s="5" t="n">
        <v>3846663</v>
      </c>
    </row>
    <row r="6">
      <c r="A6" s="4" t="inlineStr">
        <is>
          <t>Options granted</t>
        </is>
      </c>
      <c r="F6" s="5" t="n">
        <v>1000000</v>
      </c>
    </row>
    <row r="7">
      <c r="A7" s="4" t="inlineStr">
        <is>
          <t>Dr. Vanlandingham [Member]</t>
        </is>
      </c>
    </row>
    <row r="8">
      <c r="A8" s="4" t="inlineStr">
        <is>
          <t>General and administrative expenses</t>
        </is>
      </c>
      <c r="F8" s="5" t="n">
        <v>587234</v>
      </c>
    </row>
    <row r="9">
      <c r="A9" s="4" t="inlineStr">
        <is>
          <t>Options granted</t>
        </is>
      </c>
      <c r="C9" s="5" t="n">
        <v>1000000</v>
      </c>
    </row>
    <row r="10">
      <c r="A10" s="4" t="inlineStr">
        <is>
          <t>Fair value of options granted</t>
        </is>
      </c>
      <c r="C10" s="5" t="n">
        <v>941000</v>
      </c>
    </row>
    <row r="11">
      <c r="A11" s="4" t="inlineStr">
        <is>
          <t>Restricted Stock Units (RSUs) [Member]</t>
        </is>
      </c>
    </row>
    <row r="12">
      <c r="A12" s="4" t="inlineStr">
        <is>
          <t>Unrecognized stock-based compensation</t>
        </is>
      </c>
      <c r="F12" s="6" t="n">
        <v>538654</v>
      </c>
    </row>
    <row r="13">
      <c r="A13" s="4" t="inlineStr">
        <is>
          <t>General and administrative expenses</t>
        </is>
      </c>
      <c r="F13" s="6" t="n">
        <v>181346</v>
      </c>
    </row>
    <row r="14">
      <c r="A14" s="4" t="inlineStr">
        <is>
          <t>Restricted Stock Units (RSUs) [Member] | Two officers [Member]</t>
        </is>
      </c>
    </row>
    <row r="15">
      <c r="A15" s="4" t="inlineStr">
        <is>
          <t>RSU's issued</t>
        </is>
      </c>
      <c r="B15" s="6" t="n">
        <v>4000000</v>
      </c>
    </row>
    <row r="16">
      <c r="A16" s="4" t="inlineStr">
        <is>
          <t>RSU's issued, value</t>
        </is>
      </c>
      <c r="B16" s="5" t="n">
        <v>720000</v>
      </c>
    </row>
    <row r="17">
      <c r="A17" s="4" t="inlineStr">
        <is>
          <t>Expiration period</t>
        </is>
      </c>
      <c r="B17" s="4" t="inlineStr">
        <is>
          <t>24 months</t>
        </is>
      </c>
    </row>
    <row r="18">
      <c r="A18" s="4" t="inlineStr">
        <is>
          <t>Restricted Stock Units (RSUs) [Member] | Consultant [Member]</t>
        </is>
      </c>
    </row>
    <row r="19">
      <c r="A19" s="4" t="inlineStr">
        <is>
          <t>RSU's issued</t>
        </is>
      </c>
      <c r="B19" s="6" t="n">
        <v>50000</v>
      </c>
      <c r="D19" s="6" t="n">
        <v>50000</v>
      </c>
    </row>
    <row r="20">
      <c r="A20" s="4" t="inlineStr">
        <is>
          <t>RSU's issued, value</t>
        </is>
      </c>
      <c r="B20" s="5" t="n">
        <v>21500</v>
      </c>
      <c r="D20" s="5" t="n">
        <v>43000</v>
      </c>
    </row>
    <row r="21">
      <c r="A21" s="4" t="inlineStr">
        <is>
          <t>Expiration period</t>
        </is>
      </c>
      <c r="B21" s="4" t="inlineStr">
        <is>
          <t>24 months</t>
        </is>
      </c>
    </row>
    <row r="22">
      <c r="A22" s="4" t="inlineStr">
        <is>
          <t>Restricted Stock Units (RSUs) [Member] | Advisory Boards [Member]</t>
        </is>
      </c>
    </row>
    <row r="23">
      <c r="A23" s="4" t="inlineStr">
        <is>
          <t>RSU's issued</t>
        </is>
      </c>
      <c r="E23" s="6" t="n">
        <v>725000</v>
      </c>
    </row>
    <row r="24">
      <c r="A24" s="4" t="inlineStr">
        <is>
          <t>Unrecognized stock-based compensation</t>
        </is>
      </c>
      <c r="F24" s="6" t="n">
        <v>295944</v>
      </c>
    </row>
    <row r="25">
      <c r="A25" s="4" t="inlineStr">
        <is>
          <t>General and administrative expenses</t>
        </is>
      </c>
      <c r="F25" s="5" t="n">
        <v>376056</v>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8. Common Stock Issuances (Details - LPC share purchases) - Lincoln Park Capital Fund - USD ($)</t>
        </is>
      </c>
      <c r="B1" s="2" t="inlineStr">
        <is>
          <t>Aug. 14, 2020</t>
        </is>
      </c>
      <c r="C1" s="2" t="inlineStr">
        <is>
          <t>Jan. 31, 2021</t>
        </is>
      </c>
      <c r="D1" s="2" t="inlineStr">
        <is>
          <t>Feb. 28, 2021</t>
        </is>
      </c>
      <c r="E1" s="2" t="inlineStr">
        <is>
          <t>Mar. 31, 2021</t>
        </is>
      </c>
      <c r="F1" s="2" t="inlineStr">
        <is>
          <t>Jul. 31, 2021</t>
        </is>
      </c>
    </row>
    <row r="2">
      <c r="A2" s="4" t="inlineStr">
        <is>
          <t>Stock issued new, shares</t>
        </is>
      </c>
      <c r="B2" s="6" t="n">
        <v>602422</v>
      </c>
      <c r="C2" s="6" t="n">
        <v>200000</v>
      </c>
      <c r="D2" s="6" t="n">
        <v>330106</v>
      </c>
      <c r="E2" s="6" t="n">
        <v>1020798</v>
      </c>
      <c r="F2" s="6" t="n">
        <v>2153326</v>
      </c>
    </row>
    <row r="3">
      <c r="A3" s="4" t="inlineStr">
        <is>
          <t>Stock price per share</t>
        </is>
      </c>
      <c r="B3" s="7" t="n">
        <v>0.41</v>
      </c>
      <c r="C3" s="7" t="n">
        <v>0.175</v>
      </c>
      <c r="D3" s="7" t="n">
        <v>0.626</v>
      </c>
      <c r="E3" s="10" t="n">
        <v>0.096</v>
      </c>
    </row>
    <row r="4">
      <c r="A4" s="4" t="inlineStr">
        <is>
          <t>Proceeds from sale of stock</t>
        </is>
      </c>
      <c r="B4" s="5" t="n">
        <v>250000</v>
      </c>
      <c r="C4" s="5" t="n">
        <v>35080</v>
      </c>
      <c r="D4" s="5" t="n">
        <v>206798</v>
      </c>
      <c r="E4" s="5" t="n">
        <v>979597</v>
      </c>
      <c r="F4" s="5" t="n">
        <v>1471475</v>
      </c>
    </row>
    <row r="5">
      <c r="A5" s="4" t="inlineStr">
        <is>
          <t>Remaining Purchase Availability</t>
        </is>
      </c>
      <c r="B5" s="5" t="n">
        <v>10000000</v>
      </c>
      <c r="C5" s="5" t="n">
        <v>9964920</v>
      </c>
      <c r="D5" s="5" t="n">
        <v>9758122</v>
      </c>
      <c r="E5" s="5" t="n">
        <v>8778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Jul. 31, 2021</t>
        </is>
      </c>
      <c r="C2" s="2" t="inlineStr">
        <is>
          <t>Jul. 31, 2020</t>
        </is>
      </c>
    </row>
    <row r="3">
      <c r="A3" s="3" t="inlineStr">
        <is>
          <t>Income Statement [Abstract]</t>
        </is>
      </c>
    </row>
    <row r="4">
      <c r="A4" s="4" t="inlineStr">
        <is>
          <t>General and administrative expense</t>
        </is>
      </c>
      <c r="B4" s="5" t="n">
        <v>6420712</v>
      </c>
      <c r="C4" s="5" t="n">
        <v>3846663</v>
      </c>
    </row>
    <row r="5">
      <c r="A5" s="4" t="inlineStr">
        <is>
          <t>In-process research and development</t>
        </is>
      </c>
      <c r="B5" s="6" t="n">
        <v>9440000</v>
      </c>
      <c r="C5" s="6" t="n">
        <v>0</v>
      </c>
    </row>
    <row r="6">
      <c r="A6" s="4" t="inlineStr">
        <is>
          <t>Loss from operations</t>
        </is>
      </c>
      <c r="B6" s="6" t="n">
        <v>-15860712</v>
      </c>
      <c r="C6" s="6" t="n">
        <v>-3846663</v>
      </c>
    </row>
    <row r="7">
      <c r="A7" s="4" t="inlineStr">
        <is>
          <t>Interest expense</t>
        </is>
      </c>
      <c r="B7" s="6" t="n">
        <v>-1072383</v>
      </c>
      <c r="C7" s="6" t="n">
        <v>-502192</v>
      </c>
    </row>
    <row r="8">
      <c r="A8" s="4" t="inlineStr">
        <is>
          <t>Gain on debt extinguishment</t>
        </is>
      </c>
      <c r="B8" s="6" t="n">
        <v>50000</v>
      </c>
      <c r="C8" s="6" t="n">
        <v>0</v>
      </c>
    </row>
    <row r="9">
      <c r="A9" s="4" t="inlineStr">
        <is>
          <t>Net loss and comprehensive loss</t>
        </is>
      </c>
      <c r="B9" s="5" t="n">
        <v>-16883095</v>
      </c>
      <c r="C9" s="5" t="n">
        <v>-4348855</v>
      </c>
    </row>
    <row r="10">
      <c r="A10" s="4" t="inlineStr">
        <is>
          <t>Basic and diluted net loss per share</t>
        </is>
      </c>
      <c r="B10" s="8" t="n">
        <v>-0.18</v>
      </c>
      <c r="C10" s="8" t="n">
        <v>-0.05</v>
      </c>
    </row>
    <row r="11">
      <c r="A11" s="4" t="inlineStr">
        <is>
          <t>Weighted average number of shares used for basic and diluted calculations</t>
        </is>
      </c>
      <c r="B11" s="6" t="n">
        <v>93734074</v>
      </c>
      <c r="C11" s="6" t="n">
        <v>87123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8. Common Stock (Details Narrative) - USD ($)</t>
        </is>
      </c>
      <c r="B1" s="2" t="inlineStr">
        <is>
          <t>Mar. 01, 2021</t>
        </is>
      </c>
      <c r="C1" s="2" t="inlineStr">
        <is>
          <t>Feb. 12, 2021</t>
        </is>
      </c>
      <c r="D1" s="2" t="inlineStr">
        <is>
          <t>Aug. 14, 2020</t>
        </is>
      </c>
      <c r="E1" s="2" t="inlineStr">
        <is>
          <t>Jul. 31, 2021</t>
        </is>
      </c>
      <c r="F1" s="2" t="inlineStr">
        <is>
          <t>Jun. 30, 2021</t>
        </is>
      </c>
      <c r="G1" s="2" t="inlineStr">
        <is>
          <t>Jan. 31, 2021</t>
        </is>
      </c>
      <c r="H1" s="2" t="inlineStr">
        <is>
          <t>Jan. 31, 2021</t>
        </is>
      </c>
      <c r="I1" s="2" t="inlineStr">
        <is>
          <t>Feb. 28, 2021</t>
        </is>
      </c>
      <c r="J1" s="2" t="inlineStr">
        <is>
          <t>Mar. 31, 2021</t>
        </is>
      </c>
      <c r="K1" s="2" t="inlineStr">
        <is>
          <t>Jun. 30, 2021</t>
        </is>
      </c>
      <c r="L1" s="2" t="inlineStr">
        <is>
          <t>Jul. 31, 2021</t>
        </is>
      </c>
      <c r="M1" s="2" t="inlineStr">
        <is>
          <t>Jul. 31, 2020</t>
        </is>
      </c>
    </row>
    <row r="2">
      <c r="A2" s="4" t="inlineStr">
        <is>
          <t>Payment of placement agent fees</t>
        </is>
      </c>
      <c r="L2" s="5" t="n">
        <v>169000</v>
      </c>
      <c r="M2" s="5" t="n">
        <v>0</v>
      </c>
    </row>
    <row r="3">
      <c r="A3" s="4" t="inlineStr">
        <is>
          <t>General and administrative expenses</t>
        </is>
      </c>
      <c r="L3" s="5" t="n">
        <v>6420712</v>
      </c>
      <c r="M3" s="5" t="n">
        <v>3846663</v>
      </c>
    </row>
    <row r="4">
      <c r="A4" s="4" t="inlineStr">
        <is>
          <t>Amended Employment Agreement [Member]</t>
        </is>
      </c>
    </row>
    <row r="5">
      <c r="A5" s="4" t="inlineStr">
        <is>
          <t>Stock issued for compensation, shares</t>
        </is>
      </c>
      <c r="L5" s="6" t="n">
        <v>5300000</v>
      </c>
    </row>
    <row r="6">
      <c r="A6" s="4" t="inlineStr">
        <is>
          <t>Stock compensation expense</t>
        </is>
      </c>
      <c r="L6" s="5" t="n">
        <v>53000</v>
      </c>
    </row>
    <row r="7">
      <c r="A7" s="4" t="inlineStr">
        <is>
          <t>Green Energy Alternatives [Member]</t>
        </is>
      </c>
    </row>
    <row r="8">
      <c r="A8" s="4" t="inlineStr">
        <is>
          <t>Stock returned, shares returned</t>
        </is>
      </c>
      <c r="F8" s="6" t="n">
        <v>5300000</v>
      </c>
    </row>
    <row r="9">
      <c r="A9" s="4" t="inlineStr">
        <is>
          <t>Electromedica [Member]</t>
        </is>
      </c>
    </row>
    <row r="10">
      <c r="A10" s="4" t="inlineStr">
        <is>
          <t>Stock returned, shares returned</t>
        </is>
      </c>
      <c r="E10" s="6" t="n">
        <v>15000000</v>
      </c>
    </row>
    <row r="11">
      <c r="A11" s="4" t="inlineStr">
        <is>
          <t>Consultant [Member] | Consulting Services Agreements</t>
        </is>
      </c>
    </row>
    <row r="12">
      <c r="A12" s="4" t="inlineStr">
        <is>
          <t>Stock granted to related party</t>
        </is>
      </c>
      <c r="B12" s="6" t="n">
        <v>25000</v>
      </c>
      <c r="C12" s="6" t="n">
        <v>75000</v>
      </c>
      <c r="G12" s="6" t="n">
        <v>540000</v>
      </c>
    </row>
    <row r="13">
      <c r="A13" s="4" t="inlineStr">
        <is>
          <t>General and administrative expenses</t>
        </is>
      </c>
      <c r="B13" s="5" t="n">
        <v>29500</v>
      </c>
      <c r="C13" s="5" t="n">
        <v>93750</v>
      </c>
      <c r="G13" s="5" t="n">
        <v>88000</v>
      </c>
    </row>
    <row r="14">
      <c r="A14" s="4" t="inlineStr">
        <is>
          <t>Tysadco Partners [Member]</t>
        </is>
      </c>
    </row>
    <row r="15">
      <c r="A15" s="4" t="inlineStr">
        <is>
          <t>Warrants issued, common shares eligible</t>
        </is>
      </c>
      <c r="F15" s="6" t="n">
        <v>1</v>
      </c>
      <c r="K15" s="6" t="n">
        <v>1</v>
      </c>
    </row>
    <row r="16">
      <c r="A16" s="4" t="inlineStr">
        <is>
          <t>Number of stock sold</t>
        </is>
      </c>
      <c r="K16" s="6" t="n">
        <v>500000</v>
      </c>
    </row>
    <row r="17">
      <c r="A17" s="4" t="inlineStr">
        <is>
          <t>Share price</t>
        </is>
      </c>
      <c r="F17" s="8" t="n">
        <v>0.59</v>
      </c>
      <c r="K17" s="8" t="n">
        <v>0.59</v>
      </c>
    </row>
    <row r="18">
      <c r="A18" s="4" t="inlineStr">
        <is>
          <t>Warrant exercisable term</t>
        </is>
      </c>
      <c r="K18" s="4" t="inlineStr">
        <is>
          <t>5 years</t>
        </is>
      </c>
    </row>
    <row r="19">
      <c r="A19" s="4" t="inlineStr">
        <is>
          <t>Warrants exercisable</t>
        </is>
      </c>
      <c r="K19" s="6" t="n">
        <v>500000</v>
      </c>
    </row>
    <row r="20">
      <c r="A20" s="4" t="inlineStr">
        <is>
          <t>Tysadco Partners [Member] | Consulting Services Agreements</t>
        </is>
      </c>
    </row>
    <row r="21">
      <c r="A21" s="4" t="inlineStr">
        <is>
          <t>Proceeds from sale of stock</t>
        </is>
      </c>
      <c r="K21" s="5" t="n">
        <v>250000</v>
      </c>
    </row>
    <row r="22">
      <c r="A22" s="4" t="inlineStr">
        <is>
          <t>Due to related parties</t>
        </is>
      </c>
      <c r="F22" s="5" t="n">
        <v>45000</v>
      </c>
      <c r="K22" s="6" t="n">
        <v>45000</v>
      </c>
    </row>
    <row r="23">
      <c r="A23" s="4" t="inlineStr">
        <is>
          <t>Purchase Price</t>
        </is>
      </c>
      <c r="K23" s="5" t="n">
        <v>295000</v>
      </c>
    </row>
    <row r="24">
      <c r="A24" s="4" t="inlineStr">
        <is>
          <t>Lincoln Park Capital Fund</t>
        </is>
      </c>
    </row>
    <row r="25">
      <c r="A25" s="4" t="inlineStr">
        <is>
          <t>Stock issued new, shares</t>
        </is>
      </c>
      <c r="D25" s="6" t="n">
        <v>602422</v>
      </c>
      <c r="H25" s="6" t="n">
        <v>200000</v>
      </c>
      <c r="I25" s="6" t="n">
        <v>330106</v>
      </c>
      <c r="J25" s="6" t="n">
        <v>1020798</v>
      </c>
      <c r="L25" s="6" t="n">
        <v>2153326</v>
      </c>
    </row>
    <row r="26">
      <c r="A26" s="4" t="inlineStr">
        <is>
          <t>Proceeds from sale of stock</t>
        </is>
      </c>
      <c r="D26" s="5" t="n">
        <v>250000</v>
      </c>
      <c r="H26" s="5" t="n">
        <v>35080</v>
      </c>
      <c r="I26" s="5" t="n">
        <v>206798</v>
      </c>
      <c r="J26" s="5" t="n">
        <v>979597</v>
      </c>
      <c r="L26" s="5" t="n">
        <v>1471475</v>
      </c>
    </row>
    <row r="27">
      <c r="A27" s="4" t="inlineStr">
        <is>
          <t>Lincoln Park Capital Fund | Purchase Agreement</t>
        </is>
      </c>
    </row>
    <row r="28">
      <c r="A28" s="4" t="inlineStr">
        <is>
          <t>Stock issued new, shares</t>
        </is>
      </c>
      <c r="D28" s="6" t="n">
        <v>793802</v>
      </c>
    </row>
    <row r="29">
      <c r="A29" s="4" t="inlineStr">
        <is>
          <t>Proceeds from sale of stock</t>
        </is>
      </c>
      <c r="D29" s="5" t="n">
        <v>250000</v>
      </c>
    </row>
    <row r="30">
      <c r="A30" s="4" t="inlineStr">
        <is>
          <t>Lincoln Park Capital Fund | Initial Purchase [Member]</t>
        </is>
      </c>
    </row>
    <row r="31">
      <c r="A31" s="4" t="inlineStr">
        <is>
          <t>Stock issued new, shares</t>
        </is>
      </c>
      <c r="D31" s="6" t="n">
        <v>602422</v>
      </c>
    </row>
    <row r="32">
      <c r="A32" s="4" t="inlineStr">
        <is>
          <t>AGP [Member]</t>
        </is>
      </c>
    </row>
    <row r="33">
      <c r="A33" s="4" t="inlineStr">
        <is>
          <t>Payment of placement agent fees</t>
        </is>
      </c>
      <c r="L33" s="6" t="n">
        <v>20000</v>
      </c>
    </row>
    <row r="34">
      <c r="A34" s="4" t="inlineStr">
        <is>
          <t>Warrants issued, common shares eligible</t>
        </is>
      </c>
      <c r="D34" s="6" t="n">
        <v>550000</v>
      </c>
    </row>
    <row r="35">
      <c r="A35" s="4" t="inlineStr">
        <is>
          <t>Warrants exercisable price per share</t>
        </is>
      </c>
      <c r="D35" s="8" t="n">
        <v>0.5</v>
      </c>
    </row>
    <row r="36">
      <c r="A36" s="4" t="inlineStr">
        <is>
          <t>Warrants issued, value</t>
        </is>
      </c>
      <c r="D36" s="5" t="n">
        <v>220000</v>
      </c>
    </row>
    <row r="37">
      <c r="A37" s="4" t="inlineStr">
        <is>
          <t>Warrants expiration date</t>
        </is>
      </c>
      <c r="D37" s="4" t="inlineStr">
        <is>
          <t>Aug. 6,
		2024</t>
        </is>
      </c>
    </row>
    <row r="38">
      <c r="A38" s="4" t="inlineStr">
        <is>
          <t>Payment for fees</t>
        </is>
      </c>
      <c r="L38" s="5" t="n">
        <v>977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9. Income Taxes (Details - Income Tax Rate Reconciliation)</t>
        </is>
      </c>
      <c r="B1" s="2" t="inlineStr">
        <is>
          <t>12 Months Ended</t>
        </is>
      </c>
    </row>
    <row r="2">
      <c r="B2" s="2" t="inlineStr">
        <is>
          <t>Jul. 31, 2021</t>
        </is>
      </c>
      <c r="C2" s="2" t="inlineStr">
        <is>
          <t>Jul. 31, 2020</t>
        </is>
      </c>
    </row>
    <row r="3">
      <c r="A3" s="3" t="inlineStr">
        <is>
          <t>Income Tax Disclosure [Abstract]</t>
        </is>
      </c>
    </row>
    <row r="4">
      <c r="A4" s="4" t="inlineStr">
        <is>
          <t>US federal statutory rates</t>
        </is>
      </c>
      <c r="B4" s="4" t="inlineStr">
        <is>
          <t>21.00%</t>
        </is>
      </c>
      <c r="C4" s="4" t="inlineStr">
        <is>
          <t>21.00%</t>
        </is>
      </c>
    </row>
    <row r="5">
      <c r="A5" s="4" t="inlineStr">
        <is>
          <t>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9. Income Taxes (Details - Tax provision (benefit)) - USD ($)</t>
        </is>
      </c>
      <c r="B1" s="2" t="inlineStr">
        <is>
          <t>12 Months Ended</t>
        </is>
      </c>
    </row>
    <row r="2">
      <c r="B2" s="2" t="inlineStr">
        <is>
          <t>Jul. 31, 2021</t>
        </is>
      </c>
      <c r="C2" s="2" t="inlineStr">
        <is>
          <t>Jul. 31, 2020</t>
        </is>
      </c>
    </row>
    <row r="3">
      <c r="A3" s="3" t="inlineStr">
        <is>
          <t>Income Tax Disclosure [Abstract]</t>
        </is>
      </c>
    </row>
    <row r="4">
      <c r="A4" s="4" t="inlineStr">
        <is>
          <t>Current deferred</t>
        </is>
      </c>
      <c r="B4" s="5" t="n">
        <v>1182300</v>
      </c>
      <c r="C4" s="5" t="n">
        <v>161200</v>
      </c>
    </row>
    <row r="5">
      <c r="A5" s="4" t="inlineStr">
        <is>
          <t>Increase in valuation allowance</t>
        </is>
      </c>
      <c r="B5" s="6" t="n">
        <v>-1182300</v>
      </c>
      <c r="C5" s="6" t="n">
        <v>-161200</v>
      </c>
    </row>
    <row r="6">
      <c r="A6" s="4" t="inlineStr">
        <is>
          <t>Total</t>
        </is>
      </c>
      <c r="B6" s="5" t="n">
        <v>0</v>
      </c>
      <c r="C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9. Income Taxes (Details - Deferred tax asset) - USD ($)</t>
        </is>
      </c>
      <c r="B1" s="2" t="inlineStr">
        <is>
          <t>Jul. 31, 2021</t>
        </is>
      </c>
      <c r="C1" s="2" t="inlineStr">
        <is>
          <t>Jul. 31, 2020</t>
        </is>
      </c>
    </row>
    <row r="2">
      <c r="A2" s="3" t="inlineStr">
        <is>
          <t>Income Tax Disclosure [Abstract]</t>
        </is>
      </c>
    </row>
    <row r="3">
      <c r="A3" s="4" t="inlineStr">
        <is>
          <t>Deferred tax asset</t>
        </is>
      </c>
      <c r="B3" s="5" t="n">
        <v>1589700</v>
      </c>
      <c r="C3" s="5" t="n">
        <v>407400</v>
      </c>
    </row>
    <row r="4">
      <c r="A4" s="4" t="inlineStr">
        <is>
          <t>Valuation allowance</t>
        </is>
      </c>
      <c r="B4" s="6" t="n">
        <v>-1589700</v>
      </c>
      <c r="C4" s="6" t="n">
        <v>-407400</v>
      </c>
    </row>
    <row r="5">
      <c r="A5" s="4" t="inlineStr">
        <is>
          <t>Net deferred tax asset</t>
        </is>
      </c>
      <c r="B5" s="5" t="n">
        <v>0</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9. Income Taxes (Details Narrative)</t>
        </is>
      </c>
      <c r="B1" s="2" t="inlineStr">
        <is>
          <t>12 Months Ended</t>
        </is>
      </c>
    </row>
    <row r="2">
      <c r="B2" s="2" t="inlineStr">
        <is>
          <t>Jul. 31, 2021USD ($)</t>
        </is>
      </c>
    </row>
    <row r="3">
      <c r="A3" s="3" t="inlineStr">
        <is>
          <t>Income Tax Disclosure [Abstract]</t>
        </is>
      </c>
    </row>
    <row r="4">
      <c r="A4" s="4" t="inlineStr">
        <is>
          <t>Net operating loss carryforwards</t>
        </is>
      </c>
      <c r="B4" s="5" t="n">
        <v>7218517</v>
      </c>
    </row>
    <row r="5">
      <c r="A5" s="4" t="inlineStr">
        <is>
          <t>Net operating loss carryforwards expiration date</t>
        </is>
      </c>
      <c r="B5" s="4" t="inlineStr">
        <is>
          <t>Dec. 31,
		2036</t>
        </is>
      </c>
    </row>
    <row r="6">
      <c r="A6" s="4" t="inlineStr">
        <is>
          <t>Unrecognized tax benefits</t>
        </is>
      </c>
      <c r="B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0. Related Party Transactions (Details - Due to officers) - USD ($)</t>
        </is>
      </c>
      <c r="B1" s="2" t="inlineStr">
        <is>
          <t>Jul. 31, 2021</t>
        </is>
      </c>
      <c r="C1" s="2" t="inlineStr">
        <is>
          <t>Jul. 31, 2020</t>
        </is>
      </c>
    </row>
    <row r="2">
      <c r="A2" s="4" t="inlineStr">
        <is>
          <t>Total</t>
        </is>
      </c>
      <c r="B2" s="5" t="n">
        <v>2568</v>
      </c>
      <c r="C2" s="5" t="n">
        <v>27902</v>
      </c>
    </row>
    <row r="3">
      <c r="A3" s="4" t="inlineStr">
        <is>
          <t>Chief Executive Officer [Member]</t>
        </is>
      </c>
    </row>
    <row r="4">
      <c r="A4" s="4" t="inlineStr">
        <is>
          <t>Total</t>
        </is>
      </c>
      <c r="B4" s="6" t="n">
        <v>2568</v>
      </c>
      <c r="C4" s="6" t="n">
        <v>2304</v>
      </c>
    </row>
    <row r="5">
      <c r="A5" s="4" t="inlineStr">
        <is>
          <t>Chief Financial Officer [Member]</t>
        </is>
      </c>
    </row>
    <row r="6">
      <c r="A6" s="4" t="inlineStr">
        <is>
          <t>Total</t>
        </is>
      </c>
      <c r="B6" s="5" t="n">
        <v>0</v>
      </c>
      <c r="C6" s="5" t="n">
        <v>255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Related Party Transactions (Details - Accrued Compensation) - J. Michael Redmond [Member] - USD ($)</t>
        </is>
      </c>
      <c r="B1" s="2" t="inlineStr">
        <is>
          <t>12 Months Ended</t>
        </is>
      </c>
    </row>
    <row r="2">
      <c r="B2" s="2" t="inlineStr">
        <is>
          <t>Jul. 31, 2021</t>
        </is>
      </c>
      <c r="C2" s="2" t="inlineStr">
        <is>
          <t>Jul. 31, 2020</t>
        </is>
      </c>
    </row>
    <row r="3">
      <c r="A3" s="4" t="inlineStr">
        <is>
          <t>Balance at beginning</t>
        </is>
      </c>
      <c r="B3" s="5" t="n">
        <v>183846</v>
      </c>
      <c r="C3" s="5" t="n">
        <v>181538</v>
      </c>
    </row>
    <row r="4">
      <c r="A4" s="4" t="inlineStr">
        <is>
          <t>Salary</t>
        </is>
      </c>
      <c r="B4" s="6" t="n">
        <v>0</v>
      </c>
      <c r="C4" s="6" t="n">
        <v>163846</v>
      </c>
    </row>
    <row r="5">
      <c r="A5" s="4" t="inlineStr">
        <is>
          <t>Payments</t>
        </is>
      </c>
      <c r="B5" s="6" t="n">
        <v>0</v>
      </c>
      <c r="C5" s="6" t="n">
        <v>-161538</v>
      </c>
    </row>
    <row r="6">
      <c r="A6" s="4" t="inlineStr">
        <is>
          <t>Balance at ending</t>
        </is>
      </c>
      <c r="B6" s="5" t="n">
        <v>183846</v>
      </c>
      <c r="C6" s="5" t="n">
        <v>1838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10. Related Party Transactions (Details Narrative) - USD ($)</t>
        </is>
      </c>
      <c r="B1" s="2" t="inlineStr">
        <is>
          <t>6 Months Ended</t>
        </is>
      </c>
      <c r="C1" s="2" t="inlineStr">
        <is>
          <t>7 Months Ended</t>
        </is>
      </c>
      <c r="D1" s="2" t="inlineStr">
        <is>
          <t>12 Months Ended</t>
        </is>
      </c>
    </row>
    <row r="2">
      <c r="B2" s="2" t="inlineStr">
        <is>
          <t>Jan. 31, 2021</t>
        </is>
      </c>
      <c r="C2" s="2" t="inlineStr">
        <is>
          <t>Mar. 01, 2021</t>
        </is>
      </c>
      <c r="D2" s="2" t="inlineStr">
        <is>
          <t>Jul. 31, 2021</t>
        </is>
      </c>
      <c r="E2" s="2" t="inlineStr">
        <is>
          <t>Jul. 31, 2020</t>
        </is>
      </c>
    </row>
    <row r="3">
      <c r="A3" s="4" t="inlineStr">
        <is>
          <t>Options granted</t>
        </is>
      </c>
      <c r="D3" s="5" t="n">
        <v>1000000</v>
      </c>
    </row>
    <row r="4">
      <c r="A4" s="4" t="inlineStr">
        <is>
          <t>General and administrative expenses</t>
        </is>
      </c>
      <c r="D4" s="5" t="n">
        <v>6420712</v>
      </c>
      <c r="E4" s="5" t="n">
        <v>3846663</v>
      </c>
    </row>
    <row r="5">
      <c r="A5" s="4" t="inlineStr">
        <is>
          <t>Accrued payroll</t>
        </is>
      </c>
      <c r="D5" s="6" t="n">
        <v>13846</v>
      </c>
    </row>
    <row r="6">
      <c r="A6" s="4" t="inlineStr">
        <is>
          <t>Restricted Stock Units R S U [Member]</t>
        </is>
      </c>
    </row>
    <row r="7">
      <c r="A7" s="4" t="inlineStr">
        <is>
          <t>General and administrative expenses</t>
        </is>
      </c>
      <c r="D7" s="6" t="n">
        <v>181346</v>
      </c>
    </row>
    <row r="8">
      <c r="A8" s="4" t="inlineStr">
        <is>
          <t>Dr. Vanlandingham [Member]</t>
        </is>
      </c>
    </row>
    <row r="9">
      <c r="A9" s="4" t="inlineStr">
        <is>
          <t>Options granted</t>
        </is>
      </c>
      <c r="C9" s="5" t="n">
        <v>1000000</v>
      </c>
    </row>
    <row r="10">
      <c r="A10" s="4" t="inlineStr">
        <is>
          <t>Fair value of options granted</t>
        </is>
      </c>
      <c r="C10" s="5" t="n">
        <v>941000</v>
      </c>
    </row>
    <row r="11">
      <c r="A11" s="4" t="inlineStr">
        <is>
          <t>General and administrative expenses</t>
        </is>
      </c>
      <c r="D11" s="6" t="n">
        <v>587234</v>
      </c>
    </row>
    <row r="12">
      <c r="A12" s="4" t="inlineStr">
        <is>
          <t>Two Officers [Member] | Restricted Stock Units R S U [Member]</t>
        </is>
      </c>
    </row>
    <row r="13">
      <c r="A13" s="4" t="inlineStr">
        <is>
          <t>RSU's granted, shares</t>
        </is>
      </c>
      <c r="B13" s="6" t="n">
        <v>4000000</v>
      </c>
    </row>
    <row r="14">
      <c r="A14" s="4" t="inlineStr">
        <is>
          <t>RSU's granted, value</t>
        </is>
      </c>
      <c r="B14" s="5" t="n">
        <v>720000</v>
      </c>
    </row>
    <row r="15">
      <c r="A15" s="4" t="inlineStr">
        <is>
          <t>Share based compensation</t>
        </is>
      </c>
      <c r="D15" s="6" t="n">
        <v>140000</v>
      </c>
    </row>
    <row r="16">
      <c r="A16" s="4" t="inlineStr">
        <is>
          <t>Unrecognized share base compensation</t>
        </is>
      </c>
      <c r="D16" s="6" t="n">
        <v>580000</v>
      </c>
    </row>
    <row r="17">
      <c r="A17" s="4" t="inlineStr">
        <is>
          <t>Each New Director [Member] | Restricted Stock Units R S U [Member]</t>
        </is>
      </c>
    </row>
    <row r="18">
      <c r="A18" s="4" t="inlineStr">
        <is>
          <t>Share based compensation</t>
        </is>
      </c>
      <c r="D18" s="6" t="n">
        <v>547255</v>
      </c>
      <c r="E18" s="5" t="n">
        <v>1998750</v>
      </c>
    </row>
    <row r="19">
      <c r="A19" s="4" t="inlineStr">
        <is>
          <t>Unrecognized share base compensation</t>
        </is>
      </c>
      <c r="D19" s="5" t="n">
        <v>253164</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11. Going Concern (Details Narrative) - USD ($)</t>
        </is>
      </c>
      <c r="B1" s="2" t="inlineStr">
        <is>
          <t>Jul. 31, 2021</t>
        </is>
      </c>
      <c r="C1" s="2" t="inlineStr">
        <is>
          <t>Jul. 31, 2020</t>
        </is>
      </c>
      <c r="D1" s="2" t="inlineStr">
        <is>
          <t>Jul. 31, 2019</t>
        </is>
      </c>
    </row>
    <row r="2">
      <c r="A2" s="3" t="inlineStr">
        <is>
          <t>Risks and Uncertainties [Abstract]</t>
        </is>
      </c>
    </row>
    <row r="3">
      <c r="A3" s="4" t="inlineStr">
        <is>
          <t>Accumulated deficit</t>
        </is>
      </c>
      <c r="B3" s="5" t="n">
        <v>-45733823</v>
      </c>
      <c r="C3" s="5" t="n">
        <v>-28850728</v>
      </c>
    </row>
    <row r="4">
      <c r="A4" s="4" t="inlineStr">
        <is>
          <t>Cash and cash equivalents</t>
        </is>
      </c>
      <c r="B4" s="5" t="n">
        <v>556584</v>
      </c>
      <c r="C4" s="5" t="n">
        <v>62952</v>
      </c>
      <c r="D4" s="5" t="n">
        <v>1670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Statements of Stockholders' Equity (Deficit) - USD ($)</t>
        </is>
      </c>
      <c r="B1" s="2" t="inlineStr">
        <is>
          <t>Common Stock</t>
        </is>
      </c>
      <c r="C1" s="2" t="inlineStr">
        <is>
          <t>Additional Paid-In Capital</t>
        </is>
      </c>
      <c r="D1" s="2" t="inlineStr">
        <is>
          <t>Accumulated Deficit</t>
        </is>
      </c>
      <c r="E1" s="2" t="inlineStr">
        <is>
          <t>Total</t>
        </is>
      </c>
    </row>
    <row r="2">
      <c r="A2" s="4" t="inlineStr">
        <is>
          <t>Beginning balance, shares at Jul. 31, 2019</t>
        </is>
      </c>
      <c r="B2" s="6" t="n">
        <v>86990400</v>
      </c>
    </row>
    <row r="3">
      <c r="A3" s="4" t="inlineStr">
        <is>
          <t>Beginning balance, value at Jul. 31, 2019</t>
        </is>
      </c>
      <c r="B3" s="5" t="n">
        <v>86990</v>
      </c>
      <c r="C3" s="5" t="n">
        <v>23821124</v>
      </c>
      <c r="D3" s="5" t="n">
        <v>-24501872</v>
      </c>
      <c r="E3" s="5" t="n">
        <v>-593758</v>
      </c>
    </row>
    <row r="4">
      <c r="A4" s="4" t="inlineStr">
        <is>
          <t>Common stock issued for services, shares</t>
        </is>
      </c>
      <c r="B4" s="6" t="n">
        <v>225000</v>
      </c>
    </row>
    <row r="5">
      <c r="A5" s="4" t="inlineStr">
        <is>
          <t>Common stock issued for services, value</t>
        </is>
      </c>
      <c r="B5" s="5" t="n">
        <v>225</v>
      </c>
      <c r="C5" s="6" t="n">
        <v>346775</v>
      </c>
      <c r="D5" s="4" t="inlineStr">
        <is>
          <t xml:space="preserve"> </t>
        </is>
      </c>
      <c r="E5" s="6" t="n">
        <v>347000</v>
      </c>
    </row>
    <row r="6">
      <c r="A6" s="4" t="inlineStr">
        <is>
          <t>Conversion of convertible note payable, shares</t>
        </is>
      </c>
      <c r="B6" s="6" t="n">
        <v>535000</v>
      </c>
    </row>
    <row r="7">
      <c r="A7" s="4" t="inlineStr">
        <is>
          <t>Conversion of convertible note payable, value</t>
        </is>
      </c>
      <c r="B7" s="5" t="n">
        <v>535</v>
      </c>
      <c r="C7" s="6" t="n">
        <v>266965</v>
      </c>
      <c r="D7" s="4" t="inlineStr">
        <is>
          <t xml:space="preserve"> </t>
        </is>
      </c>
      <c r="E7" s="6" t="n">
        <v>267500</v>
      </c>
    </row>
    <row r="8">
      <c r="A8" s="4" t="inlineStr">
        <is>
          <t>Note payable converted to common stock, shares</t>
        </is>
      </c>
      <c r="B8" s="6" t="n">
        <v>809578</v>
      </c>
    </row>
    <row r="9">
      <c r="A9" s="4" t="inlineStr">
        <is>
          <t>Note payable converted to common stock, value</t>
        </is>
      </c>
      <c r="B9" s="5" t="n">
        <v>810</v>
      </c>
      <c r="C9" s="6" t="n">
        <v>808768</v>
      </c>
      <c r="D9" s="4" t="inlineStr">
        <is>
          <t xml:space="preserve"> </t>
        </is>
      </c>
      <c r="E9" s="6" t="n">
        <v>809578</v>
      </c>
    </row>
    <row r="10">
      <c r="A10" s="4" t="inlineStr">
        <is>
          <t>Common stock options issued for services and compensation</t>
        </is>
      </c>
      <c r="B10" s="4" t="inlineStr">
        <is>
          <t xml:space="preserve"> </t>
        </is>
      </c>
      <c r="C10" s="6" t="n">
        <v>33521</v>
      </c>
      <c r="D10" s="4" t="inlineStr">
        <is>
          <t xml:space="preserve"> </t>
        </is>
      </c>
      <c r="E10" s="6" t="n">
        <v>33521</v>
      </c>
    </row>
    <row r="11">
      <c r="A11" s="4" t="inlineStr">
        <is>
          <t>Restricted common stock units issued for services</t>
        </is>
      </c>
      <c r="B11" s="4" t="inlineStr">
        <is>
          <t xml:space="preserve"> </t>
        </is>
      </c>
      <c r="C11" s="6" t="n">
        <v>2403106</v>
      </c>
      <c r="D11" s="4" t="inlineStr">
        <is>
          <t xml:space="preserve"> </t>
        </is>
      </c>
      <c r="E11" s="6" t="n">
        <v>2403106</v>
      </c>
    </row>
    <row r="12">
      <c r="A12" s="4" t="inlineStr">
        <is>
          <t>Warrants and beneficial conversion feature issued with debt and equity</t>
        </is>
      </c>
      <c r="B12" s="4" t="inlineStr">
        <is>
          <t xml:space="preserve"> </t>
        </is>
      </c>
      <c r="C12" s="6" t="n">
        <v>430430</v>
      </c>
      <c r="D12" s="4" t="inlineStr">
        <is>
          <t xml:space="preserve"> </t>
        </is>
      </c>
      <c r="E12" s="6" t="n">
        <v>430430</v>
      </c>
    </row>
    <row r="13">
      <c r="A13" s="4" t="inlineStr">
        <is>
          <t>Net loss</t>
        </is>
      </c>
      <c r="B13" s="4" t="inlineStr">
        <is>
          <t xml:space="preserve"> </t>
        </is>
      </c>
      <c r="C13" s="4" t="inlineStr">
        <is>
          <t xml:space="preserve"> </t>
        </is>
      </c>
      <c r="D13" s="6" t="n">
        <v>-4348855</v>
      </c>
      <c r="E13" s="6" t="n">
        <v>-4348855</v>
      </c>
    </row>
    <row r="14">
      <c r="A14" s="4" t="inlineStr">
        <is>
          <t>Ending balance, shares at Jul. 31, 2020</t>
        </is>
      </c>
      <c r="B14" s="6" t="n">
        <v>88559978</v>
      </c>
    </row>
    <row r="15">
      <c r="A15" s="4" t="inlineStr">
        <is>
          <t>Ending balance, value at Jul. 31, 2020</t>
        </is>
      </c>
      <c r="B15" s="5" t="n">
        <v>88560</v>
      </c>
      <c r="C15" s="6" t="n">
        <v>28110689</v>
      </c>
      <c r="D15" s="6" t="n">
        <v>-28850728</v>
      </c>
      <c r="E15" s="6" t="n">
        <v>-651479</v>
      </c>
    </row>
    <row r="16">
      <c r="A16" s="4" t="inlineStr">
        <is>
          <t>Common stock issued for services, shares</t>
        </is>
      </c>
      <c r="B16" s="6" t="n">
        <v>5965000</v>
      </c>
    </row>
    <row r="17">
      <c r="A17" s="4" t="inlineStr">
        <is>
          <t>Common stock issued for services, value</t>
        </is>
      </c>
      <c r="B17" s="5" t="n">
        <v>5965</v>
      </c>
      <c r="C17" s="6" t="n">
        <v>270285</v>
      </c>
      <c r="D17" s="4" t="inlineStr">
        <is>
          <t xml:space="preserve"> </t>
        </is>
      </c>
      <c r="E17" s="6" t="n">
        <v>273250</v>
      </c>
    </row>
    <row r="18">
      <c r="A18" s="4" t="inlineStr">
        <is>
          <t>Warrants and beneficial conversion feature issued with debt and equity</t>
        </is>
      </c>
      <c r="B18" s="4" t="inlineStr">
        <is>
          <t xml:space="preserve"> </t>
        </is>
      </c>
      <c r="C18" s="6" t="n">
        <v>653836</v>
      </c>
      <c r="D18" s="4" t="inlineStr">
        <is>
          <t xml:space="preserve"> </t>
        </is>
      </c>
      <c r="E18" s="6" t="n">
        <v>653836</v>
      </c>
    </row>
    <row r="19">
      <c r="A19" s="4" t="inlineStr">
        <is>
          <t>Conversion of convertible notes debt financing, shares</t>
        </is>
      </c>
      <c r="B19" s="6" t="n">
        <v>1233228</v>
      </c>
    </row>
    <row r="20">
      <c r="A20" s="4" t="inlineStr">
        <is>
          <t>Conversion of convertible notes debt financing, value</t>
        </is>
      </c>
      <c r="B20" s="5" t="n">
        <v>1233</v>
      </c>
      <c r="C20" s="6" t="n">
        <v>542617</v>
      </c>
      <c r="D20" s="4" t="inlineStr">
        <is>
          <t xml:space="preserve"> </t>
        </is>
      </c>
      <c r="E20" s="6" t="n">
        <v>543850</v>
      </c>
    </row>
    <row r="21">
      <c r="A21" s="4" t="inlineStr">
        <is>
          <t>Stock-based compensation</t>
        </is>
      </c>
      <c r="B21" s="4" t="inlineStr">
        <is>
          <t xml:space="preserve"> </t>
        </is>
      </c>
      <c r="C21" s="6" t="n">
        <v>1729963</v>
      </c>
      <c r="D21" s="4" t="inlineStr">
        <is>
          <t xml:space="preserve"> </t>
        </is>
      </c>
      <c r="E21" s="6" t="n">
        <v>1729963</v>
      </c>
    </row>
    <row r="22">
      <c r="A22" s="4" t="inlineStr">
        <is>
          <t>Common stock issued in connection with debt financing, shares</t>
        </is>
      </c>
      <c r="B22" s="6" t="n">
        <v>820000</v>
      </c>
    </row>
    <row r="23">
      <c r="A23" s="4" t="inlineStr">
        <is>
          <t>Common stock issued in connection with debt financing, value</t>
        </is>
      </c>
      <c r="B23" s="5" t="n">
        <v>820</v>
      </c>
      <c r="C23" s="6" t="n">
        <v>321545</v>
      </c>
      <c r="D23" s="4" t="inlineStr">
        <is>
          <t xml:space="preserve"> </t>
        </is>
      </c>
      <c r="E23" s="6" t="n">
        <v>322365</v>
      </c>
    </row>
    <row r="24">
      <c r="A24" s="4" t="inlineStr">
        <is>
          <t>Common stock issued in equity financing, shares</t>
        </is>
      </c>
      <c r="B24" s="6" t="n">
        <v>4932962</v>
      </c>
    </row>
    <row r="25">
      <c r="A25" s="4" t="inlineStr">
        <is>
          <t>Common stock issued in equity financing, value</t>
        </is>
      </c>
      <c r="B25" s="5" t="n">
        <v>4933</v>
      </c>
      <c r="C25" s="6" t="n">
        <v>2976042</v>
      </c>
      <c r="D25" s="4" t="inlineStr">
        <is>
          <t xml:space="preserve"> </t>
        </is>
      </c>
      <c r="E25" s="6" t="n">
        <v>2980975</v>
      </c>
    </row>
    <row r="26">
      <c r="A26" s="4" t="inlineStr">
        <is>
          <t>Common stock issued in asset purchase agreement, shares</t>
        </is>
      </c>
      <c r="B26" s="6" t="n">
        <v>6000000</v>
      </c>
    </row>
    <row r="27">
      <c r="A27" s="4" t="inlineStr">
        <is>
          <t>Common stock issued in asset purchase agreement, value</t>
        </is>
      </c>
      <c r="B27" s="5" t="n">
        <v>6000</v>
      </c>
      <c r="C27" s="6" t="n">
        <v>8254000</v>
      </c>
      <c r="D27" s="4" t="inlineStr">
        <is>
          <t xml:space="preserve"> </t>
        </is>
      </c>
      <c r="E27" s="6" t="n">
        <v>8260000</v>
      </c>
    </row>
    <row r="28">
      <c r="A28" s="4" t="inlineStr">
        <is>
          <t>Return of shares to treasury, shares</t>
        </is>
      </c>
      <c r="B28" s="6" t="n">
        <v>-20320000</v>
      </c>
    </row>
    <row r="29">
      <c r="A29" s="4" t="inlineStr">
        <is>
          <t>Return of shares to treasury, value</t>
        </is>
      </c>
      <c r="B29" s="5" t="n">
        <v>-20320</v>
      </c>
      <c r="C29" s="6" t="n">
        <v>20300</v>
      </c>
      <c r="D29" s="4" t="inlineStr">
        <is>
          <t xml:space="preserve"> </t>
        </is>
      </c>
      <c r="E29" s="6" t="n">
        <v>-20</v>
      </c>
    </row>
    <row r="30">
      <c r="A30" s="4" t="inlineStr">
        <is>
          <t>Net loss</t>
        </is>
      </c>
      <c r="B30" s="4" t="inlineStr">
        <is>
          <t xml:space="preserve"> </t>
        </is>
      </c>
      <c r="C30" s="4" t="inlineStr">
        <is>
          <t xml:space="preserve"> </t>
        </is>
      </c>
      <c r="D30" s="6" t="n">
        <v>-16883095</v>
      </c>
      <c r="E30" s="6" t="n">
        <v>-16883095</v>
      </c>
    </row>
    <row r="31">
      <c r="A31" s="4" t="inlineStr">
        <is>
          <t>Ending balance, shares at Jul. 31, 2021</t>
        </is>
      </c>
      <c r="B31" s="6" t="n">
        <v>87191168</v>
      </c>
    </row>
    <row r="32">
      <c r="A32" s="4" t="inlineStr">
        <is>
          <t>Ending balance, value at Jul. 31, 2021</t>
        </is>
      </c>
      <c r="B32" s="5" t="n">
        <v>87191</v>
      </c>
      <c r="C32" s="5" t="n">
        <v>42826278</v>
      </c>
      <c r="D32" s="5" t="n">
        <v>-45733823</v>
      </c>
      <c r="E32" s="5" t="n">
        <v>-2767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16883095</v>
      </c>
      <c r="C4" s="5" t="n">
        <v>-4348855</v>
      </c>
    </row>
    <row r="5">
      <c r="A5" s="3" t="inlineStr">
        <is>
          <t>Adjustments to reconcile net loss to net cash used in operating activities:</t>
        </is>
      </c>
    </row>
    <row r="6">
      <c r="A6" s="4" t="inlineStr">
        <is>
          <t>Depreciation and amortization</t>
        </is>
      </c>
      <c r="B6" s="6" t="n">
        <v>5552</v>
      </c>
      <c r="C6" s="6" t="n">
        <v>10552</v>
      </c>
    </row>
    <row r="7">
      <c r="A7" s="4" t="inlineStr">
        <is>
          <t>Stock issued for services and compensation and stock-based compensation</t>
        </is>
      </c>
      <c r="B7" s="6" t="n">
        <v>2006193</v>
      </c>
      <c r="C7" s="6" t="n">
        <v>2783627</v>
      </c>
    </row>
    <row r="8">
      <c r="A8" s="4" t="inlineStr">
        <is>
          <t>Amortization of beneficial conversion feature, debt discount and closing costs</t>
        </is>
      </c>
      <c r="B8" s="6" t="n">
        <v>858942</v>
      </c>
      <c r="C8" s="6" t="n">
        <v>409878</v>
      </c>
    </row>
    <row r="9">
      <c r="A9" s="4" t="inlineStr">
        <is>
          <t>Stock issued for in-process research and development</t>
        </is>
      </c>
      <c r="B9" s="6" t="n">
        <v>8260000</v>
      </c>
      <c r="C9" s="6" t="n">
        <v>0</v>
      </c>
    </row>
    <row r="10">
      <c r="A10" s="4" t="inlineStr">
        <is>
          <t>Financing costs paid with stock</t>
        </is>
      </c>
      <c r="B10" s="6" t="n">
        <v>169000</v>
      </c>
      <c r="C10" s="6" t="n">
        <v>0</v>
      </c>
    </row>
    <row r="11">
      <c r="A11" s="4" t="inlineStr">
        <is>
          <t>Asset purchase liability</t>
        </is>
      </c>
      <c r="B11" s="6" t="n">
        <v>1125026</v>
      </c>
      <c r="C11" s="6" t="n">
        <v>0</v>
      </c>
    </row>
    <row r="12">
      <c r="A12" s="4" t="inlineStr">
        <is>
          <t>Gain on debt extinguishment</t>
        </is>
      </c>
      <c r="B12" s="6" t="n">
        <v>-50000</v>
      </c>
      <c r="C12" s="6" t="n">
        <v>0</v>
      </c>
    </row>
    <row r="13">
      <c r="A13" s="3" t="inlineStr">
        <is>
          <t>Changes in operating assets and liabilities:</t>
        </is>
      </c>
    </row>
    <row r="14">
      <c r="A14" s="4" t="inlineStr">
        <is>
          <t>(Increase) decrease in prepaid expenses</t>
        </is>
      </c>
      <c r="B14" s="6" t="n">
        <v>-16869</v>
      </c>
      <c r="C14" s="6" t="n">
        <v>266166</v>
      </c>
    </row>
    <row r="15">
      <c r="A15" s="4" t="inlineStr">
        <is>
          <t>Increase in accounts payable</t>
        </is>
      </c>
      <c r="B15" s="6" t="n">
        <v>1000396</v>
      </c>
      <c r="C15" s="6" t="n">
        <v>221644</v>
      </c>
    </row>
    <row r="16">
      <c r="A16" s="4" t="inlineStr">
        <is>
          <t>Increase (decrease) in accrued wages</t>
        </is>
      </c>
      <c r="B16" s="6" t="n">
        <v>47785</v>
      </c>
      <c r="C16" s="6" t="n">
        <v>-85845</v>
      </c>
    </row>
    <row r="17">
      <c r="A17" s="4" t="inlineStr">
        <is>
          <t>Increase in accrued interest</t>
        </is>
      </c>
      <c r="B17" s="6" t="n">
        <v>53959</v>
      </c>
      <c r="C17" s="6" t="n">
        <v>93690</v>
      </c>
    </row>
    <row r="18">
      <c r="A18" s="4" t="inlineStr">
        <is>
          <t>Net cash used in operating activities</t>
        </is>
      </c>
      <c r="B18" s="6" t="n">
        <v>-3423111</v>
      </c>
      <c r="C18" s="6" t="n">
        <v>-649143</v>
      </c>
    </row>
    <row r="19">
      <c r="A19" s="4" t="inlineStr">
        <is>
          <t>Cash flows from investing activities</t>
        </is>
      </c>
      <c r="B19" s="6" t="n">
        <v>0</v>
      </c>
      <c r="C19" s="6" t="n">
        <v>0</v>
      </c>
    </row>
    <row r="20">
      <c r="A20" s="3" t="inlineStr">
        <is>
          <t>Cash flows from financing activities</t>
        </is>
      </c>
    </row>
    <row r="21">
      <c r="A21" s="4" t="inlineStr">
        <is>
          <t>Proceeds from notes payable</t>
        </is>
      </c>
      <c r="B21" s="6" t="n">
        <v>1565000</v>
      </c>
      <c r="C21" s="6" t="n">
        <v>495000</v>
      </c>
    </row>
    <row r="22">
      <c r="A22" s="4" t="inlineStr">
        <is>
          <t>Proceeds from Paycheck Protection Program</t>
        </is>
      </c>
      <c r="B22" s="6" t="n">
        <v>0</v>
      </c>
      <c r="C22" s="6" t="n">
        <v>50000</v>
      </c>
    </row>
    <row r="23">
      <c r="A23" s="4" t="inlineStr">
        <is>
          <t>Financing closing costs paid with cash</t>
        </is>
      </c>
      <c r="B23" s="6" t="n">
        <v>-169000</v>
      </c>
      <c r="C23" s="6" t="n">
        <v>0</v>
      </c>
    </row>
    <row r="24">
      <c r="A24" s="4" t="inlineStr">
        <is>
          <t>Principal payments made on notes payable</t>
        </is>
      </c>
      <c r="B24" s="6" t="n">
        <v>-415232</v>
      </c>
      <c r="C24" s="6" t="n">
        <v>0</v>
      </c>
    </row>
    <row r="25">
      <c r="A25" s="4" t="inlineStr">
        <is>
          <t>Proceeds from equity financing</t>
        </is>
      </c>
      <c r="B25" s="6" t="n">
        <v>2935975</v>
      </c>
      <c r="C25" s="6" t="n">
        <v>0</v>
      </c>
    </row>
    <row r="26">
      <c r="A26" s="4" t="inlineStr">
        <is>
          <t>Net cash provided by financing activities</t>
        </is>
      </c>
      <c r="B26" s="6" t="n">
        <v>3916743</v>
      </c>
      <c r="C26" s="6" t="n">
        <v>545000</v>
      </c>
    </row>
    <row r="27">
      <c r="A27" s="4" t="inlineStr">
        <is>
          <t>Net change in cash</t>
        </is>
      </c>
      <c r="B27" s="6" t="n">
        <v>493632</v>
      </c>
      <c r="C27" s="6" t="n">
        <v>-104143</v>
      </c>
    </row>
    <row r="28">
      <c r="A28" s="4" t="inlineStr">
        <is>
          <t>Cash, beginning of year</t>
        </is>
      </c>
      <c r="B28" s="6" t="n">
        <v>62952</v>
      </c>
      <c r="C28" s="6" t="n">
        <v>167095</v>
      </c>
    </row>
    <row r="29">
      <c r="A29" s="4" t="inlineStr">
        <is>
          <t>Cash, end of year</t>
        </is>
      </c>
      <c r="B29" s="6" t="n">
        <v>556584</v>
      </c>
      <c r="C29" s="6" t="n">
        <v>62952</v>
      </c>
    </row>
    <row r="30">
      <c r="A30" s="3" t="inlineStr">
        <is>
          <t>Supplemental disclosure of cash flow information</t>
        </is>
      </c>
    </row>
    <row r="31">
      <c r="A31" s="4" t="inlineStr">
        <is>
          <t>Cash paid for interest</t>
        </is>
      </c>
      <c r="B31" s="6" t="n">
        <v>34345</v>
      </c>
      <c r="C31" s="6" t="n">
        <v>0</v>
      </c>
    </row>
    <row r="32">
      <c r="A32" s="3" t="inlineStr">
        <is>
          <t>Noncash Investing and Financing Activities</t>
        </is>
      </c>
    </row>
    <row r="33">
      <c r="A33" s="4" t="inlineStr">
        <is>
          <t>Warrants and beneficial conversion issued in connection with convertible notes</t>
        </is>
      </c>
      <c r="B33" s="6" t="n">
        <v>0</v>
      </c>
      <c r="C33" s="6" t="n">
        <v>430430</v>
      </c>
    </row>
    <row r="34">
      <c r="A34" s="4" t="inlineStr">
        <is>
          <t>Common stock issued for conversion of notes payable and related accrued interest</t>
        </is>
      </c>
      <c r="B34" s="6" t="n">
        <v>543850</v>
      </c>
      <c r="C34" s="6" t="n">
        <v>1077078</v>
      </c>
    </row>
    <row r="35">
      <c r="A35" s="4" t="inlineStr">
        <is>
          <t>Common stock issued for debt financing commitment shares</t>
        </is>
      </c>
      <c r="B35" s="6" t="n">
        <v>322365</v>
      </c>
      <c r="C35" s="6" t="n">
        <v>0</v>
      </c>
    </row>
    <row r="36">
      <c r="A36" s="4" t="inlineStr">
        <is>
          <t>Warrants issued in connection with financings</t>
        </is>
      </c>
      <c r="B36" s="6" t="n">
        <v>634056</v>
      </c>
      <c r="C36" s="6" t="n">
        <v>0</v>
      </c>
    </row>
    <row r="37">
      <c r="A37" s="4" t="inlineStr">
        <is>
          <t>Original issue discount on debt</t>
        </is>
      </c>
      <c r="B37" s="6" t="n">
        <v>100000</v>
      </c>
      <c r="C37" s="6" t="n">
        <v>0</v>
      </c>
    </row>
    <row r="38">
      <c r="A38" s="4" t="inlineStr">
        <is>
          <t>Beneficial conversion feature recognized</t>
        </is>
      </c>
      <c r="B38" s="6" t="n">
        <v>19780</v>
      </c>
      <c r="C38" s="6" t="n">
        <v>0</v>
      </c>
    </row>
    <row r="39">
      <c r="A39" s="4" t="inlineStr">
        <is>
          <t>Accounts payable converted into common stock</t>
        </is>
      </c>
      <c r="B39" s="5" t="n">
        <v>45000</v>
      </c>
      <c r="C3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Nature of Operations</t>
        </is>
      </c>
      <c r="B1" s="2" t="inlineStr">
        <is>
          <t>12 Months Ended</t>
        </is>
      </c>
    </row>
    <row r="2">
      <c r="B2" s="2" t="inlineStr">
        <is>
          <t>Jul. 31, 2021</t>
        </is>
      </c>
    </row>
    <row r="3">
      <c r="A3" s="3" t="inlineStr">
        <is>
          <t>Accounting Policies [Abstract]</t>
        </is>
      </c>
    </row>
    <row r="4">
      <c r="A4" s="4" t="inlineStr">
        <is>
          <t>Nature of Operations</t>
        </is>
      </c>
      <c r="B4" s="4" t="inlineStr">
        <is>
          <t>Note 1. Nature of Operations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hree different life saving technologies;
the CardioMap® heart monitoring and screening device, the Save a Life choking rescue device and a unique neurosteroid drug compound
intended to treat concussions and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We did not recognize any revenues for the years
ended July 31, 2021 or 2020 and we had an accumulated deficit of $45,733,823 as of July 31, 2021. For the foreseeable future, we expect
to experience continuing operating losses and negative cash flows from operations. Cash available at July 31, 2021 of $556,584 may not
provide enough working capital to meet our current operating expenses through October 29, 2022. The operating deficit indicates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further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Additionally, as the novel coronavirus (“COVID-19”)
pandemic continues to severely impact the U.S. and global economy, our business may be impacted in a variety of ways. Political, legal
or regulatory actions as a result of the COVID-19 pandemic in jurisdictions where we may plan to manufacture, source or distribute products
have created supply disruptions which could affect our plans, and may cause additional supply disruptions or shortages in the future.
We cannot currently predict the frequency, duration or scope of these governmental actions and supply disruptions. For example, several
countries, including India and China, have increased or instituted new restrictions on the export of medical or pharmaceutical products
that we distribute or use in our business, including key components or raw materials. Governmental authorities in many countries, including
the U.S., are enacting legislative or regulatory changes to address the impact of the pandemic, which may restrict or require changes
in our operations, increase our costs, or otherwise adversely affect our operations. If we are unable to raise additional capital by
October 29, 2022, we will adjust our current business plan. Due to the unknown and volatile nature of the stock price and trading volume
of our common stock, is it is difficult to predict the timing and amount of availability pursuant to our equity line of credit with LPC
(see Note 8 above). Given our recurring losses, negative cash flow, accumulated deficit, and the impact of COVID-19, there is substantial
doubt about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We measure all of our assets and liabilities on
the historical cost basis of accounting unless otherwise required by GAAP. Property and equipment, net Property and equipment is stated at cost less
accumulated depreciation. Depreciation is recorded on a straight-line basis over the estimated useful lives of the assets. We recognized
depreciation expense of $552 and $552, respectively, in fiscal 2021 and 2020. Intangible assets, net Intangible assets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did not have any intangible assets as of July 31, 2021. We recognized amortization expense of $5,000 and $10,000, respectively, in
fiscal 2021 and 2020. Beneficial conversion feature of convertible
notes payable The Beneficial Conversion Feature (“BCF”)
of a convertible note (Note 5)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Net loss per share Basic net loss per share is computed by
dividing net loss by the weighted-average number of common shares outstanding for the period. Diluted net loss per share is computed
giving effect to all potentially dilutive common stock and common stock equivalents, including stock options, convertible notes,
RSUs and warrants. Basic and diluted net loss per share were the same for all periods presented as we were in a loss position for
all periods. The following securities were excluded from the
calculation of diluted net loss per share because their effect would have been anti-dilutive:
Fiscal Year Ended July 31,
2021 2020
Options to purchase common stock 300,000 375,000
Equivalent shares of convertible notes into common stock 1,134,000 654,821
Warrants to purchase common stock 4,139,834 44,500
Restricted stock units 2,678,181 750,000
Total potentially dilutive securities 8,852,015 1,824,321 Stock-based compensation We recognize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Fair value measurements The carrying values of cash, prepaid expenses,
accounts payable and accrued wages approximate their estimated fair values because of the short-term nature of these instruments. Research and development expense Research and development costs are expensed in
the period when incurred as a component of general and administrative expense. We recognized research and development expense of $1,632,593
and $20,237, respectively, in fiscal 2021 and 2020. In-process research and development In-process research and
development relates to acquired research and development for a product that is not yet being sold and is expensed upon purchase. We recognized
in-process research and development expense of $9,440,000 and $0, respectively, in fiscal 2021 and 2020 (Note 4).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1 or 2020. We recognize interest and penalties
on unrecognized tax benefits as well as interest received from favorable tax settlements within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New Accounting Pronouncements</t>
        </is>
      </c>
      <c r="B1" s="2" t="inlineStr">
        <is>
          <t>12 Months Ended</t>
        </is>
      </c>
    </row>
    <row r="2">
      <c r="B2" s="2" t="inlineStr">
        <is>
          <t>Jul. 31, 2021</t>
        </is>
      </c>
    </row>
    <row r="3">
      <c r="A3" s="3" t="inlineStr">
        <is>
          <t>Accounting Changes and Error Corrections [Abstract]</t>
        </is>
      </c>
    </row>
    <row r="4">
      <c r="A4" s="4" t="inlineStr">
        <is>
          <t>New Accounting Pronouncements</t>
        </is>
      </c>
      <c r="B4" s="4" t="inlineStr">
        <is>
          <t>Note 3. New Accounting Pronouncements ASU 2019-12 In December 2019, the Financial Accounting Standards
Board (“FASB”) issued Accounting Standards Update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We do not expect the adoption
of ASU 2019-12 to have a material effect on our financial position, results of operations or cash flow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on this standard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8:57:57Z</dcterms:created>
  <dcterms:modified xmlns:dcterms="http://purl.org/dc/terms/" xmlns:xsi="http://www.w3.org/2001/XMLSchema-instance" xsi:type="dcterms:W3CDTF">2021-10-29T18:57:57Z</dcterms:modified>
</cp:coreProperties>
</file>